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Organ" sheetId="7" r:id="rId7"/>
    <s:sheet name="Recently Issued Accounting Pron" sheetId="8" r:id="rId8"/>
    <s:sheet name="Stockholders' Equity" sheetId="9" r:id="rId9"/>
    <s:sheet name="Inventories, Net" sheetId="10" r:id="rId10"/>
    <s:sheet name="Property, Plant and Equipment, " sheetId="11" r:id="rId11"/>
    <s:sheet name="Joint Venture" sheetId="12" r:id="rId12"/>
    <s:sheet name="Goodwill and Other Intangible A" sheetId="13" r:id="rId13"/>
    <s:sheet name="Accrued Warranties" sheetId="14" r:id="rId14"/>
    <s:sheet name="Credit Facility" sheetId="15" r:id="rId15"/>
    <s:sheet name="Commitments And Contingencies" sheetId="16" r:id="rId16"/>
    <s:sheet name="Income Taxes" sheetId="17" r:id="rId17"/>
    <s:sheet name="Earnings Per Share" sheetId="18" r:id="rId18"/>
    <s:sheet name="Segment Information" sheetId="19" r:id="rId19"/>
    <s:sheet name="Concentration of Risk" sheetId="20" r:id="rId20"/>
    <s:sheet name="Share-based Compensation Plans " sheetId="21" r:id="rId21"/>
    <s:sheet name="Basis of Presentation and Org22" sheetId="22" r:id="rId22"/>
    <s:sheet name="Stockholders' Equity (Tables)" sheetId="23" r:id="rId23"/>
    <s:sheet name="Inventories, Net (Tables)" sheetId="24" r:id="rId24"/>
    <s:sheet name="Property, Plant and Equipment25" sheetId="25" r:id="rId25"/>
    <s:sheet name="Accrued Warranties (Tables)" sheetId="26" r:id="rId26"/>
    <s:sheet name="Earnings Per Share (Tables)" sheetId="27" r:id="rId27"/>
    <s:sheet name="Segment Information (Tables)" sheetId="28" r:id="rId28"/>
    <s:sheet name="Share-based Compensation Plan29" sheetId="29" r:id="rId29"/>
    <s:sheet name="Basis of Presentation and Org30" sheetId="30" r:id="rId30"/>
    <s:sheet name="Stockholders' Equity (Details)" sheetId="31" r:id="rId31"/>
    <s:sheet name="Stockholders' Equity (Narrative" sheetId="32" r:id="rId32"/>
    <s:sheet name="Inventories, Net (Details)" sheetId="33" r:id="rId33"/>
    <s:sheet name="Property, Plant and Equipment34" sheetId="34" r:id="rId34"/>
    <s:sheet name="Joint Venture (Details)" sheetId="35" r:id="rId35"/>
    <s:sheet name="Goodwill and Other Intangible36" sheetId="36" r:id="rId36"/>
    <s:sheet name="Accrued Warranties (Details)" sheetId="37" r:id="rId37"/>
    <s:sheet name="Credit Facility (Details)" sheetId="38" r:id="rId38"/>
    <s:sheet name="Income Taxes (Details)" sheetId="39" r:id="rId39"/>
    <s:sheet name="Earnings Per Share (Details)" sheetId="40" r:id="rId40"/>
    <s:sheet name="Segment Information (Details)" sheetId="41" r:id="rId41"/>
    <s:sheet name="Concentration of Risk (Details)" sheetId="42" r:id="rId42"/>
    <s:sheet name="Share-based Compensation Plan43" sheetId="43" r:id="rId43"/>
    <s:sheet name="Share-based Compensation Plan44" sheetId="44" r:id="rId44"/>
    <s:sheet name="Share-based Compensation Plan45" sheetId="45" r:id="rId45"/>
  </s:sheets>
  <s:definedNames/>
  <s:calcPr calcId="124519" calcMode="auto" fullCalcOnLoad="1"/>
</s:workbook>
</file>

<file path=xl/sharedStrings.xml><?xml version="1.0" encoding="utf-8"?>
<sst xmlns="http://schemas.openxmlformats.org/spreadsheetml/2006/main" uniqueCount="462">
  <si>
    <t>Document and Entity Information - shares</t>
  </si>
  <si>
    <t>6 Months Ended</t>
  </si>
  <si>
    <t>Jun. 28, 2015</t>
  </si>
  <si>
    <t>Aug. 06, 2015</t>
  </si>
  <si>
    <t>Document and Entity Information [Abstract]</t>
  </si>
  <si>
    <t>Entity Registrant Name</t>
  </si>
  <si>
    <t>Tumi Holdings, Inc.</t>
  </si>
  <si>
    <t>Entity Central Index Key</t>
  </si>
  <si>
    <t>Document Type</t>
  </si>
  <si>
    <t>10-Q</t>
  </si>
  <si>
    <t>Document Period End Date</t>
  </si>
  <si>
    <t>Jun. 28,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Accounts receivable, less allowance for doubtful accounts of approximately $576 and $580 at June 28, 2015 and December 31, 2014, respectively</t>
  </si>
  <si>
    <t>Other receivables</t>
  </si>
  <si>
    <t>Inventories, net</t>
  </si>
  <si>
    <t>Prepaid expenses and other current assets</t>
  </si>
  <si>
    <t>Prepaid income taxes</t>
  </si>
  <si>
    <t>Deferred tax assets, current</t>
  </si>
  <si>
    <t>Total current assets</t>
  </si>
  <si>
    <t>Property, plant and equipment, net</t>
  </si>
  <si>
    <t>Deferred tax assets, noncurrent</t>
  </si>
  <si>
    <t>Joint venture investment</t>
  </si>
  <si>
    <t>Goodwill</t>
  </si>
  <si>
    <t>Intangible assets, net</t>
  </si>
  <si>
    <t>Deferred financing costs, net of accumulated amortization of $3,170 and $3,087 at June 28, 2015 and December 31, 2014, respectively</t>
  </si>
  <si>
    <t>Other assets</t>
  </si>
  <si>
    <t>Total assets</t>
  </si>
  <si>
    <t>CURRENT LIABILITIES</t>
  </si>
  <si>
    <t>Accounts payable</t>
  </si>
  <si>
    <t>Accrued expenses</t>
  </si>
  <si>
    <t>Income taxes payable</t>
  </si>
  <si>
    <t>Total current liabilities</t>
  </si>
  <si>
    <t>Other long-term liabilities</t>
  </si>
  <si>
    <t>Deferred tax liabilities</t>
  </si>
  <si>
    <t>Total liabilities</t>
  </si>
  <si>
    <t>Commitments and contingencies</t>
  </si>
  <si>
    <t>STOCKHOLDERS’ EQUITY</t>
  </si>
  <si>
    <t>Common stock—$0.01 par value; 350,000,000 shares authorized, 68,158,428 shares issued and 67,880,156 shares outstanding, each as of June 28, 2015; 68,146,673 issued and 67,868,867 outstanding, each as of December 31, 2014</t>
  </si>
  <si>
    <t>Preferred stock—$0.01 par value; 75,000,000 shares authorized and no shares issued or outstanding as of June 28, 2015 and December 31, 2014</t>
  </si>
  <si>
    <t>Additional paid-in capital</t>
  </si>
  <si>
    <t>Treasury stock, at cost; 278,272 and 277,806 shares as of June 28, 2015 and December 31, 2014, respectively</t>
  </si>
  <si>
    <t>Retained earnings</t>
  </si>
  <si>
    <t>Accumulated other comprehensive loss</t>
  </si>
  <si>
    <t>Total stockholders’ equity</t>
  </si>
  <si>
    <t>Total liabilities and stockholders’ equity</t>
  </si>
  <si>
    <t>Condensed Consolidated Balance Sheets (Parenthetical) (Unaudited) - USD ($) $ in Thousands</t>
  </si>
  <si>
    <t>Statement of Financial Position [Abstract]</t>
  </si>
  <si>
    <t>Accounts receivable, allowance for doubtful accounts</t>
  </si>
  <si>
    <t>Deferred financing costs, accumulated amortization</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densed Consolidated Statements of Operations (Unaudited) - USD ($) $ in Thousands</t>
  </si>
  <si>
    <t>3 Months Ended</t>
  </si>
  <si>
    <t>Jun. 29, 2014</t>
  </si>
  <si>
    <t>Income Statement [Abstract]</t>
  </si>
  <si>
    <t>Net sales</t>
  </si>
  <si>
    <t>Cost of sales</t>
  </si>
  <si>
    <t>Gross margin</t>
  </si>
  <si>
    <t>OPERATING EXPENSES</t>
  </si>
  <si>
    <t>Selling</t>
  </si>
  <si>
    <t>Marketing</t>
  </si>
  <si>
    <t>Retail operations</t>
  </si>
  <si>
    <t>General and administrative</t>
  </si>
  <si>
    <t>Total operating expenses</t>
  </si>
  <si>
    <t>Operating income</t>
  </si>
  <si>
    <t>OTHER INCOME (EXPENSES)</t>
  </si>
  <si>
    <t>Interest expense</t>
  </si>
  <si>
    <t>Earnings from joint venture investment</t>
  </si>
  <si>
    <t>Foreign exchange gains (losses)</t>
  </si>
  <si>
    <t>Other non-operating income (expenses)</t>
  </si>
  <si>
    <t>Total other income (expenses)</t>
  </si>
  <si>
    <t>Income before income taxes</t>
  </si>
  <si>
    <t>Provision for income taxes</t>
  </si>
  <si>
    <t>Net income</t>
  </si>
  <si>
    <t>Weighted average common shares outstanding:</t>
  </si>
  <si>
    <t>Basic (in shares)</t>
  </si>
  <si>
    <t>Diluted (in shares)</t>
  </si>
  <si>
    <t>Basic earnings per common share (in dollars per share)</t>
  </si>
  <si>
    <t>Diluted earnings per common share (in dollars per share)</t>
  </si>
  <si>
    <t>Condensed Consolidated Statements of Comprehensive Income (Unaudited) - USD ($) $ in Thousands</t>
  </si>
  <si>
    <t>Statement of Comprehensive Income [Abstract]</t>
  </si>
  <si>
    <t>OTHER COMPREHENSIVE INCOME</t>
  </si>
  <si>
    <t>Foreign currency translation adjustment, net of tax</t>
  </si>
  <si>
    <t>Comprehensive income</t>
  </si>
  <si>
    <t>Condensed Consolidated Statements of Cash Flows (Unaudited) - USD ($)</t>
  </si>
  <si>
    <t>CASH FLOWS FROM OPERATING ACTIVITIES</t>
  </si>
  <si>
    <t>Depreciation and amortization</t>
  </si>
  <si>
    <t>Share-based compensation expense</t>
  </si>
  <si>
    <t>Amortization of deferred financing costs</t>
  </si>
  <si>
    <t>Allowance for doubtful accounts</t>
  </si>
  <si>
    <t>Earnings from joint venture</t>
  </si>
  <si>
    <t>Loss on disposal of fixed assets</t>
  </si>
  <si>
    <t>Impairment of long-lived assets</t>
  </si>
  <si>
    <t>Other non-cash charges</t>
  </si>
  <si>
    <t>Changes in operating assets and liabilities</t>
  </si>
  <si>
    <t>Accounts receivable</t>
  </si>
  <si>
    <t>Inventories</t>
  </si>
  <si>
    <t>Other liabilities</t>
  </si>
  <si>
    <t>Total adjustments</t>
  </si>
  <si>
    <t>Net cash provided by operating activities</t>
  </si>
  <si>
    <t>CASH FLOWS FROM INVESTING ACTIVITIES</t>
  </si>
  <si>
    <t>Capital expenditures</t>
  </si>
  <si>
    <t>Net cash used in investing activities</t>
  </si>
  <si>
    <t>CASH FLOWS FROM FINANCING ACTIVITIES</t>
  </si>
  <si>
    <t>Payments on revolving credit facility</t>
  </si>
  <si>
    <t>Payments for Repurchase of Common Stock</t>
  </si>
  <si>
    <t>Net cash used in financing activities</t>
  </si>
  <si>
    <t>Effect of exchange rate changes on cash</t>
  </si>
  <si>
    <t>Net increase (decrease) in cash and cash equivalents</t>
  </si>
  <si>
    <t>Cash and cash equivalents at beginning of period</t>
  </si>
  <si>
    <t>Cash and cash equivalents at end of period</t>
  </si>
  <si>
    <t>Basis of Presentation and Organization</t>
  </si>
  <si>
    <t>Organization, Consolidation and Presentation of Financial Statements [Abstract]</t>
  </si>
  <si>
    <t>BASIS OF PRESENTATION AND ORGANIZATION</t>
  </si>
  <si>
    <t>BASIS OF PRESENTATION AND ORGANIZATION Nature of Operations Tumi Holdings, Inc. (together with its subsidiaries, the “Company”) is a leading designer, producer and marketer of a comprehensive line of travel and business products and accessories in multiple categories. The Company’s product offerings include travel bags, business cases, totes, handbags, business and travel accessories and small leather goods. The Company designs its products for, and markets its products to, sophisticated professionals, frequent travelers and brand-conscious individuals who enjoy the premium status and durability of Tumi products. The Company sells its products through a network of company-owned full-price stores and outlet stores, partner stores, concessions, shop-in-shops, specialty luggage shops, high-end department stores and e-commerce distribution channels. The Company has approximately 1,900 points of distribution in over 75 countries, and its global distribution network is enhanced by the use of its three logistics facilities located in the United States, Europe and Asia. The Company designs its products in its U.S. design studios and selectively collaborates with well-known, international, industrial and fashion designers for limited edition product lines. Production is sourced globally through a network of suppliers based in Asia, many of which are longtime suppliers, and the Caribbean. The Company’s business is seasonal in nature and, as a result, net sales and working capital requirements fluctuate from quarter to quarter. The Company’s fourth quarter is a significant period with regard to the results of operations due to increased Direct-to-Consumer sales during the holiday season in North America and Europe. During the fourth quarter, the Company expects inventory levels, accounts payable and accrued expenses to increase commensurate with net sales. Registered Secondary Offering of the Company’s Common Stock In September 2014, the Company completed a secondary offering of common stock sold by certain of the Company’s stockholders. The selling stockholders, comprised of funds managed by or affiliated with Doughty Hanson, sold 8,000,000 shares of our common stock in the offering. The Company did not receive any proceeds from the sale of shares by the selling stockholders. The offering expenses incurred by the Company were approximately $196,000 , which included legal and accounting costs and various other fees associated with the offering. Basis of Presentation The accompanying unaudited condensed consolidated financial statements have been prepared in accordance with U.S. generally accepted accounting principles (“US GAAP”) and applicable rules and regulations of the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4 , filed with the SEC on February 27, 2015 . The condensed consolidated balance sheet as of December 31, 2014 included herein was derived from the audited financial statements as of that date. 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full year 2015 or any future period. Reporting Periods The reporting periods for the Company’s unaudited interim quarterly financial information are based on the first month of each fiscal quarter including five Sundays and the second and third months of each fiscal quarter including four Sundays, with the fourth quarter always ending on December 31. Accordingly, the three -month reporting periods for the unaudited interim condensed consolidated financial statements included herein commenced on March 30, 2015 and March 31, 2014 , respectively and ended on June 28, 2015 and June 29, 2014 , respectively. The six -month reporting periods for the unaudited interim condensed consolidated financial statements included herein commenced on January 1, 2015 and 2014 , respectively and ended on June 28, 2015 and June 29, 2014 , respectively. Estimates The preparation of the Company’s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s, allowance for doubtful accounts, adjustments for slow-moving and obsolete inventory, accrued warranties, realization of deferred tax assets, income tax uncertainties, the valuation of share-based compensation and related forfeiture rates and useful lives of assets. Actual results could differ materially from those estimates. Reclassification Certain prior period amounts have been reclassified to conform to the current year presentation. Cash and Cash Equivalents As of June 28, 2015 , the total balance in U.S. bank accounts over the Federal Deposit Insurance Company limit then in effect was approximately $65,298,000 . The total balance in international bank accounts at June 28, 2015 , which is not covered under the FDIC, was approximately $5,848,000 . Fair Value Measurements The Company applies the Financial Accounting Standards Board’s (the “FASB”) guidance for “Fair Value Measurement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 Level 1— Inputs that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2—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that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Company’s non-financial assets which are subject to nonrecurring fair value measurements include goodwill, intangible assets and property, plant and equipment. These assets are recorded at carrying value. However, whenever events or changes in circumstances indicate that their carrying value may not be fully recoverable (or at least annually for goodwill and indefinite-lived intangible assets), such assets are assessed for impairment and, if applicable, written down to and recorded at fair value. To measure fair value for such assets, the Company uses techniques including discounted expected future cash flows (“DCF”) (a Level 3 input). A DCF analysis calculates the fair value by estimating the after-tax cash flows attributable to a reporting unit or asset and then discounting the after-tax cash flows to a present value using a risk-adjusted discount rate. Assumptions used in a DCF analysis require the exercise of significant judgment, including judgment about appropriate discount rates and terminal values, growth rates and the amount and timing of expected future cash flows. The carrying amounts of cash and cash equivalents, accounts receivable and accounts payable were reasonable estimates of their fair value as of June 28, 2015 .</t>
  </si>
  <si>
    <t>Recently Issued Accounting Pronouncements</t>
  </si>
  <si>
    <t>New Accounting Pronouncements and Changes in Accounting Principles [Abstract]</t>
  </si>
  <si>
    <t>RECENTLY ISSUED ACCOUNTING PRONOUNCEMENTS</t>
  </si>
  <si>
    <t>RECENTLY ISSUED ACCOUNTING PRONOUNCEMENTS In May 2014, the FASB issued ASU No.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guidance was effective for fiscal years beginning after December 15, 2016 and for interim periods within those fiscal years. In recent re-deliberations, the FASB approved a one-year deferral of the effective date of this guidance, such that it will be effective on January 1, 2018. Early adoption is not permitted.The amendments may be applied retrospectively to each prior period presented or retrospectively with the cumulative effect recognized as of the date of initial application. The Company is currently in the process of evaluating the impact of adoption of the ASU on its condensed consolidated financial statements, but does not expect the impact to be material. In June 2014, the FASB issued ASU 2014-12, “Accounting for Share-Based Payments When the Terms of an Award Provide That a Performance Target Could Be Achieved After the Requisite Service Period (Topic 718)”.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hare-based compensation plans, but does not expect the impact to be material. In August 2014, the FASB issued ASU 2014-15, “Presentation of Financial Statements - Going Concern (Subtopic 205-40): Disclosure of Uncertainties about an Entity’s Ability to Continue as a Going Concern”. ASU 2014-15 addresses management’s responsibility in evaluating whether there is substantial doubt about a company’s ability to continue as a going concern and to provide related footnote disclosures. Management’s evaluation should be based on relevant conditions and events that are known and reasonably knowable at the date that the financial statements are issued. This guidance is effective for fiscal years ending after December 15, 2016 and for interim periods within those fiscal years, with early adoption permitted. The Company is currently in the process of evaluating the impact of adoption of the ASU on its condensed consolidated financial statements, but does not expect the impact to be material. In April 2015, the FASB issued ASU 2015-03, “Simplifying the Presentation of Debt Issuance Costs (Subtopic 835-30)” which requires debt issuance costs related to a recognized debt liability to be presented in the balance sheet as a direct deduction from the carrying amount of that debt liability, consistent with debt discounts or premiums. ASU 2015-03 is effective for annual reporting periods beginning after December 15, 2015, with early adoption permitted. The Company is currently in the process of evaluating the impact of adoption of the ASU on its condensed consolidated financial statements, but does not expect the impact to be material.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with early adoption permitted. The Company is currently in the process of evaluating the impact of adoption of the ASU on its condensed consolidated financial statements, but does not expect the impact to be material.</t>
  </si>
  <si>
    <t>Stockholders' Equity</t>
  </si>
  <si>
    <t>Stockholders' Equity Note [Abstract]</t>
  </si>
  <si>
    <t>STOCKHOLDERS' EQUITY</t>
  </si>
  <si>
    <t>STOCKHOLDERS’ EQUITY Activity for the six months ended June 28, 2015 in the accounts of Stockholders’ Equity is summarized below: Common Stock Shares Par Value Additional Paid- in Capital Treasury Stock Retained Earnings Accumulated Other Comprehensive Loss Total (In thousands, except share data) Balance as of January 1, 2015 68,146,673 $ 681 $ 314,217 $ (4,874 ) $ 119,734 $ (2,875 ) $ 426,883 Net income — — — — 23,093 — 23,093 Share-based compensation — — 2,526 — — — 2,526 Service-based shares issued 11,755 — — — — — — Repurchase of common stock — — — (10 ) — — (10 ) Foreign currency translation adjustment, net of tax — — — — — (2,199 ) (2,199 ) Balance as of June 28, 2015 68,158,428 $ 681 $ 316,743 $ (4,884 ) $ 142,827 $ (5,074 ) $ 450,293 As of June 28, 2015 and December 31, 2014 , the Company held 278,272 and 277,806 shares of common stock in treasury, respectively. During the six months ended June 28, 2015 , 466 shares of common stock were withheld by the Company in satisfaction of withholding taxes in connection with the vesting of awards under the Company’s 2012 Long-Term Incentive Plan. Shares withheld in satisfaction of tax obligations are accounted for as treasury stock at cost. The balance in accumulated other comprehensive loss consists only of foreign currency translation adjustments, net of tax. During the year ended December 31, 2014 , the Company deemed $36,500,000 of intercompany receivables from its German subsidiary to be permanently invested. Accordingly, these amounts have been reclassified to contributed capital, reflecting the permanent nature of the investment. Unrealized gains and losses on these transactions are recorded in other comprehensive income.</t>
  </si>
  <si>
    <t>Inventories, Net</t>
  </si>
  <si>
    <t>Inventory Disclosure [Abstract]</t>
  </si>
  <si>
    <t>INVENTORIES, NET</t>
  </si>
  <si>
    <t>INVENTORIES, NET Inventories, net consist of the following: June 28, December 31, (In thousands) Raw materials $ 314 $ 318 Finished goods 95,569 88,913 Total inventories, net $ 95,883 $ 89,231</t>
  </si>
  <si>
    <t>Property, Plant and Equipment, Net</t>
  </si>
  <si>
    <t>Property, Plant and Equipment [Abstract]</t>
  </si>
  <si>
    <t>PROPERTY, PLANT AND EQUIPMENT, NET</t>
  </si>
  <si>
    <t>PROPERTY, PLANT AND EQUIPMENT, NET Property, plant and equipment, net consists of the following: June 28, December 31, (In thousands) Useful Life Land — $ 485 $ 485 Buildings and improvements 25 years 5,404 5,395 Leasehold and store enhancements 1 to 10 years 105,716 102,168 Furniture, computers and equipment 3 to 5 years 19,038 18,673 Capitalized software 5 years 11,518 9,908 Fixtures, dies and autos 3 to 5 years 21,389 19,994 Construction in progress 6,862 5,590 170,412 162,213 Less accumulated depreciation and amortization (91,118 ) (83,146 ) $ 79,294 $ 79,067 Depreciation and amortization expense on property, plant and equipment was $5,067,000 and $10,087,000 for the three and six months ended June 28, 2015 , respectively and $4,168,000 and $8,020,000 for the three and six months ended June 29, 2014 , respectively. The Company recorded an impairment charge of $639,000 for the three and six months ended June 28, 2015 . The impairment related to one retail location in our Direct-to-Consumer International segment and is included in retail operations expense on the condensed consolidated statement of operations.</t>
  </si>
  <si>
    <t>Joint Venture</t>
  </si>
  <si>
    <t>Equity Method Investments and Joint Ventures [Abstract]</t>
  </si>
  <si>
    <t>JOINT VENTURE</t>
  </si>
  <si>
    <t>JOINT VENTURE Tumi Japan In June 2003, the Company entered into a Joint Venture Agreement with ACE Co., Ltd. (“Ace”) and Itochu Corporation (“Itochu”) to form the Tumi Japan Joint Venture (“Tumi Japan”). The purpose of Tumi Japan is to sell, promote and distribute the Company’s products in Japan. This investment is accounted for under the equity method. Sales to Itochu were $5,643,000 and $8,920,000 for the three and six months ended June 28, 2015 , respectively and $4,600,000 and $7,234,000 for the three and six months ended June 29, 2014 , respectively. The Company had accounts receivable due from Itochu of $1,306,000 and $1,870,000 as of June 28, 2015 and December 31, 2014 , respectively.</t>
  </si>
  <si>
    <t>Goodwill and Other Intangible Assets</t>
  </si>
  <si>
    <t>Goodwill and Intangible Assets Disclosure [Abstract]</t>
  </si>
  <si>
    <t>GOODWILL AND OTHER INTANGIBLE ASSETS</t>
  </si>
  <si>
    <t>GOODWILL AND OTHER INTANGIBLE ASSETS The balance of goodwill and the classification by segment has not changed from December 31, 2014 . For the six months ended June 28, 2015 , there were no changes to intangible assets other than amortization expense recorded of $14,000 .</t>
  </si>
  <si>
    <t>Accrued Warranties</t>
  </si>
  <si>
    <t>Product Warranties Disclosures [Abstract]</t>
  </si>
  <si>
    <t>ACCRUED WARRANTIES</t>
  </si>
  <si>
    <t>ACCRUED WARRANTIES The Company provides its customers with a product warranty subsequent to the sale of its products. Our warranty policy provides for one year of worry-free service as well as an additional warranty against manufacturers’ defects or flaws in construction for between two and five years, depending on the product line. The Company recognizes estimated costs associated with the limited warranty at the time of sale of its products. The warranty reserve, which is included in accrued expenses, is based on historical experience. The activity in the warranty reserve account was as follows: Six Months Ended June 28, 2015 June 29, 2014 (In thousands) Liability, beginning of period $ 8,033 $ 7,339 Provision for warranties 2,190 1,837 Warranty claims (1,695 ) (1,590 ) Liability, end of period $ 8,528 $ 7,586</t>
  </si>
  <si>
    <t>Credit Facility</t>
  </si>
  <si>
    <t>Line of Credit Facility [Abstract]</t>
  </si>
  <si>
    <t>CREDIT FACILITY</t>
  </si>
  <si>
    <t>CREDIT FACILITY Amended and Restated Credit Facility On April 4, 2012, Tumi, Inc. and Tumi Stores, Inc., each a direct or indirect wholly-owned subsidiary of the Company (the “Borrowers”), entered into an amended and restated credit facility (the “Amended Credit Facility”), with Wells Fargo Bank National Association (“Wells Fargo”) as lender and collateral agent. The Amended Credit Facility consolidated the term loan facility and the revolving credit facility previously provided in the Company’s former credit facility into a single $70,000,000 senior secured revolving credit facility, with Wells Fargo as the sole lender, and extended the maturity of the facility until April 4, 2017 . The Amended Credit Facility included a letter of credit sublimit not to exceed the undrawn amount of the revolving commitments. On August 29, 2013, the Amended Credit Facility was amended to reduce the letter of credit sublimit to $5,000,000 . Borrowings under the Amended Credit Facility bear interest at a per annum rate equal to, at the Borrowers’ option, the one, two, three or six month (or such other period as Wells Fargo may agree) LIBOR rate plus a margin of 1.00% or 1.25% , or a base rate (the greater of (i) Wells Fargo’s prime rate in effect on such day and (ii) the federal funds rate plus 1/2 of 1.00% ) plus a margin of zero or 0.25% . The Borrowers are required to pay an undrawn commitment fee equal to 0.15% or 0.20% of the undrawn portion of the commitments under the Amended Credit Facility, as well as customary letter of credit fees. The margin added to the LIBOR, or base rate, as well as the amount of the commitment fee, depends on the Company’s leverage at the time. Interest is payable monthly, bi-monthly or quarterly on LIBOR rate loans depending on the interest period for each LIBOR rate loan, or quarterly on base rate loans. As of June 28, 2015 and December 31, 2014 , the Company had no balance outstanding under the Amended Credit Facility. Letters of credit outstanding totaled $384,000 and $286,000 at June 28, 2015 and December 31, 2014 , respectively and, accordingly, the unused portion of the Amended Credit Facility was $69,616,000 and $69,714,000 , at June 28, 2015 and December 31, 2014 , respectively. The fee for the unused portion of the Amended Credit Facility was $26,000 and $52,000 for the three and six months ended June 28, 2015 , respectively and $26,000 and $51,000 for the three and six months ended June 29, 2014 , respectively. All obligations under the Amended Credit Facility are required to be guaranteed by each of the Borrowers’ material domestic subsidiaries, subject to certain exclusions. The obligations under the Amended Credit Facility are secured by substantially all of the Borrowers’ assets and, if applicable, those of the Borrowers’ subsidiary guarantors. Currently, the Borrowers do not have any subsidiary guarantors. The Amended Credit Facility contains customary events of default, including, but not limited to, payment defaults, breaches of representations and warranties, covenant defaults, cross-defaults under material debt, certain events of bankruptcy and insolvency, defaults based on certain judgments, failure of any material provision of any loan document to be in full force and effect, change of control, and certain ERISA defaults. If an event of default were to occur and continue, amounts due under the Amended Credit Facility would be accelerated and the commitments to extend credit thereunder terminated, and the rights and remedies of Wells Fargo under the Amended Credit Facility available under the applicable loan documents could be exercised, including rights with respect to the collateral securing the obligations under the Amended Credit Facility. Debt Covenants The Amended Credit Facility contains customary covenants, including, but not limited to, limitations on the ability of the Borrowers and their subsidiaries to incur additional debt and liens, dispose of assets, and make certain investments and restricted payments, including the prepayment of certain debt and cash dividends. In addition, the Amended Credit Facility contains financial covenants requiring that the Borrowers maintain (a) a minimum ratio of consolidated adjusted EBITDA to consolidated cash interest expense (as such terms are defined in the Amended Credit Facility) of not less than 4.00 to 1.00 and (b) a maximum ratio of consolidated total debt to consolidated adjusted EBITDA of no greater than 2.25 to 1.00 . The Company was in compliance with all such covenants as of June 28, 2015 .</t>
  </si>
  <si>
    <t>Commitments And Contingencies</t>
  </si>
  <si>
    <t>Commitments and Contingencies Disclosure [Abstract]</t>
  </si>
  <si>
    <t>COMMITMENTS AND CONTINGENCIES</t>
  </si>
  <si>
    <t>COMMITMENTS AND CONTINGENCIES Litigation From time to time, we may be subject to legal proceedings and claims in the ordinary course of business, including proceedings to protect our intellectual property rights. The Company is not currently a party to any legal proceedings, the adverse outcome of which, in management’s opinion, would have a material adverse effect on the Company’s consolidated financial position, results of operations or cash flows. Leases The Company leases certain office, distribution and retail facilities. The lease agreements, which expire at various dates through 2027, are subject, in some cases, to renewal options and provide for the payment of taxes, insurance and maintenance. Certain leases contain escalation clauses resulting from the pass-through of increases in operating costs, property taxes and the effect on costs from changes in consumer price indices. Certain rentals are also contingent upon factors such as sales. Rent-free periods and scheduled rent increases are recorded as components of rent expense on a straight-line basis over the related terms of such leases. Contingent rentals are recognized when the achievement of the target (i.e., sales levels) which triggers the related payment is considered probable. Such expenses were not material for the three and six months ended June 28, 2015 and June 29, 2014 , respectively.</t>
  </si>
  <si>
    <t>Income Taxes</t>
  </si>
  <si>
    <t>Income Tax Disclosure [Abstract]</t>
  </si>
  <si>
    <t>INCOME TAXES</t>
  </si>
  <si>
    <t>INCOME TAXES Income tax expense for the three months ended June 28, 2015 is recognized based on the Company’s estimated annual effective tax rate, which is based upon the tax rate expected for the full calendar year applied to the pre-tax income of the interim period. The Company’s consolidated effective tax rate was 35.0% for both the three and six months ended June 28, 2015 and 38.0% and 37.7% for the three and six months ended June 29, 2014 , respectively. The change in the effective tax rate was primarily driven by the Company’s Asian sourcing operations. As of January 1, 2015, the Company has considered earnings from its Asian sourcing operations to be invested indefinitely. As such, U.S. taxes will not be provided for with respect to approximately $6.5 million of anticipated earnings in 2015. These earnings would become subject to income tax if they were to be remitted as dividends to the U.S. Determination of the amount of unrecognized deferred U.S. income tax liability on these unremitted earnings is not practicable because of the complexities associated with this hypothetical calculation.</t>
  </si>
  <si>
    <t>Earnings Per Share</t>
  </si>
  <si>
    <t>Earnings Per Share [Abstract]</t>
  </si>
  <si>
    <t>EARNINGS PER SHARE</t>
  </si>
  <si>
    <t>EARNINGS PER SHARE The following table summarizes the calculation of basic and diluted earnings per common share for the three and six months ended June 28, 2015 and June 29, 2014 : Three Months Ended Six Months Ended June 28, 2015 June 29, 2014 June 28, 2015 June 29, 2014 (In thousands, except share and per share data) Basic earnings per common share: Numerator: Net income $ 16,719 $ 12,219 $ 23,093 $ 20,372 Denominator: Basic weighted average common shares outstanding 67,874,098 67,866,667 67,871,526 67,866,667 Basic earnings per common share $ 0.25 $ 0.18 $ 0.34 $ 0.30 Diluted earnings per common share: Numerator: Net income $ 16,719 $ 12,219 $ 23,093 $ 20,372 Denominator: Number of shares used in basic calculation 67,874,098 67,866,667 67,871,526 67,866,667 Weighted average dilutive effect of employee stock options and restricted stock units 46,026 6,280 47,769 3,761 Diluted weighted average common shares outstanding 67,920,124 67,872,947 67,919,295 67,870,428 Diluted earnings per common share $ 0.25 $ 0.18 $ 0.34 $ 0.30 The Company excluded 766,429 and 631,743 outstanding weighted average stock options for the three and six months ended June 28, 2015 , respectively and 896,723 and 803,159 for the three and six months ended June 29, 2014 , respectively, from the calculation of diluted earnings per common share because the exercise prices of these stock options were greater than or equal to the average market price of the common shares. These options could be included in the calculation in the future if the average market value of the common shares increases and is greater than the exercise price of these options. The Company included all outstanding weighted average stock options with exercise prices less than the average market price of the common shares in the calculation of the weighted average dilutive effect of employee stock options, but a weighted average of 12,460 of these stock options for both the three and six months ended June 28, 2015 and 5,299 for both the three and six months ended June 29, 2014 , did not have any impact on the dilutive effect of employee stock options in the preceding table, as they were determined to be antidilutive when the treasury stock method was applied. In addition, as of June 28, 2015 and June 29, 2014 , there were 173,909 and 128,884 performance-based restricted stock units, respectively, that were excluded from the computation of diluted earnings per share because these units have not yet been earned in accordance with the vesting conditions of the plan.</t>
  </si>
  <si>
    <t>Segment Information</t>
  </si>
  <si>
    <t>Segment Reporting [Abstract]</t>
  </si>
  <si>
    <t>SEGMENT INFORMATION</t>
  </si>
  <si>
    <t>SEGMENT INFORMATION Segment Results The Company sells its products globally to consumers through both direct and indirect channels and manages its business through four operating segments: Direct-to-Consumer North America, Direct-to-Consumer International, Indirect-to-Consumer North America and Indirect-to-Consumer International. Although the Company’s products fall into three major categories: travel, business cases and accessories, the Company’s classification of individual product codes into these categories is fluid and dynamic; while the Company collects gross sales data, the Company does not collect financial information to derive net sales (including discounts and allowances) and markdowns by product category in sufficient detail to report such data in its financial statements in the aggregate or by segment. The table below presents information for net sales, operating income and depreciation and amortization by segment for the three and six months ended June 28, 2015 and June 29, 2014 : Direct-to- Consumer North America Direct-to- Consumer International Indirect-to- Consumer North America Indirect-to- Consumer International Non-Allocated Corporate Expenses Consolidated Totals (In thousands) Three Months Ended June 28, 2015 Net sales $ 65,399 $ 7,397 $ 25,534 $ 40,190 $ — $ 138,520 Operating income (loss) $ 18,336 $ 441 $ 9,927 $ 14,144 $ (17,568 ) $ 25,280 Depreciation and amortization $ 2,716 $ 423 $ 442 $ 889 $ 597 $ 5,067 Three Months Ended June 29, 2014 Net sales $ 57,354 $ 6,350 $ 27,848 $ 33,030 $ — $ 124,582 Operating income (loss) $ 16,229 $ 220 $ 10,365 $ 9,327 $ (16,285 ) $ 19,856 Depreciation and amortization $ 1,983 $ 389 $ 443 $ 863 $ 559 $ 4,237 Six Months Ended June 28, 2015 Net sales $ 117,401 $ 13,896 $ 47,770 $ 69,914 $ — $ 248,981 Operating income (loss) $ 29,170 $ 586 $ 18,572 $ 23,077 $ (36,562 ) $ 34,843 Depreciation and amortization $ 5,285 $ 864 $ 905 $ 1,845 $ 1,202 $ 10,101 Six Months Ended June 29, 2014 Net sales $ 107,401 $ 11,309 $ 50,137 $ 64,337 $ — $ 233,184 Operating income (loss) $ 28,613 $ (124 ) $ 19,043 $ 18,467 $ (32,762 ) $ 33,237 Depreciation and amortization $ 3,910 $ 608 $ 852 $ 1,706 $ 1,081 $ 8,157</t>
  </si>
  <si>
    <t>Concentration of Risk</t>
  </si>
  <si>
    <t>Risks and Uncertainties [Abstract]</t>
  </si>
  <si>
    <t>CONCENTRATION OF RISK</t>
  </si>
  <si>
    <t>CONCENTRATION OF RISK Credit Risk The Company’s accounts receivable include large balances due from a small number of major customers, principally distribution partners in the Asia-Pacific region and large department and specialty luggage stores dispersed throughout the United States. Failure of one major customer to pay its balance could have a significant impact on the financial position, results of operations and cash flows of the Company. Five of the Company’s largest customers in the aggregate accounted for 19.1% and 26.2% of consolidated trade accounts receivable at June 28, 2015 and December 31, 2014 , respectively. These five customers accounted for 13.0% and 12.5% of consolidated net sales for the three and six months ended June 28, 2015 , respectively and 12.8% and 12.5% for the three and six months ended June 29, 2014 , respectively. Supplier Risk The Company’s product offerings are enhanced by custom raw materials that have specific technical requirements. The Company has selected a limited number of key suppliers with the capability to support these manufacturing requirements and manufactures the majority of its products in Asia. Although alternatives in the supply chain exist, a change in suppliers could cause a delay in manufacturing and have a short-term adverse effect on operating results. Additionally, purchases from these key suppliers are denominated in U.S. dollars. Five of the Company’s largest suppliers accounted for 46.1% and 47.2% of accounts payable at June 28, 2015 and December 31, 2014 , respectively. These five suppliers accounted for 84.8% and 84.1% of total product purchases for the three and six months ended June 28, 2015 , respectively and 70.8% and 76.5% for the three and six months ended June 29, 2014 , respectively.</t>
  </si>
  <si>
    <t>Share-based Compensation Plans and Awards</t>
  </si>
  <si>
    <t>Disclosure of Compensation Related Costs, Share-based Payments [Abstract]</t>
  </si>
  <si>
    <t>SHARE-BASED COMPENSATION PLANS AND AWARDS</t>
  </si>
  <si>
    <t>SHARE-BASED COMPENSATION PLANS AND AWARDS 2012 Long-Term Incentive Plan The Company adopted the 2012 Long-Term Incentive Plan (the “2012 Plan”) effective April 18, 2012, which has a term of 10 years. The Company’s compensation committee will generally designate those individuals eligible to participate in the 2012 Plan. Subject to adjustment in the event of a merger, recapitalization, stock split, reorganization or similar transaction, 6,786,667 shares, or the share limit, are reserved for issuance in connection with awards granted under the 2012 Plan. Any unexercised, unconverted or undistributed portion of any award that is not paid in connection with the settlement of an award or is forfeited without the issuance of shares shall again be available for grant under the 2012 Plan. Options and stock appreciation rights under the 2012 Plan have a maximum term of 10 years. The 2012 Plan provides for the grant of stock options (including nonqualified stock options and incentive stock options), restricted stock, restricted stock units, performance awards (which include, but are not limited to, cash bonuses), dividend equivalents, stock payment awards, stock appreciation rights, and other incentive awards. The exercise price of an option or stock appreciation price must be equal to or greater than the fair market value of the Company’s common stock on the date of grant. The following table shows the total compensation cost charged against income for share-based compensation plans and the related potential future tax benefits recognized in the income statement for the periods indicated: Three Months Ended Six Months Ended June 28, June 29, June 28, June 29, (In thousands) Share-based compensation expense $ 1,172 $ 671 $ 2,526 $ 1,623 Income tax benefit related to share-based compensation $ 434 $ 255 $ 935 $ 613 Stock Options The fair value of each option award is estimated on the date of grant using the Black-Scholes option valuation model. Due to the limited trading history of the Company’s common stock, the volatility assumption used was based on the weighted average historical stock prices of a peer group which is representative of the Company’s size and industry. The Company considers estimates for employee termination and the period of time the options are expected to be outstanding for the option term assumption within the valuation model. The risk-free rate for periods within the contractual life of the option is based on the U.S. Treasury yield curve in effect at the time of the grant. The following table presents the weighted average assumptions used to estimate the fair value of the options granted during the periods presented: Six Months Ended June 28, 2015 June 29, 2014 Weighted average volatility 43.53 % 44.88 % Expected dividend yield — % — % Expected term (in years) 6 6 Risk-free rate 1.73 % 1.79 % A summary of option activity under the 2012 Plan as of June 28, 2015 and changes during the six months then ended is presented below: Number of Shares Weighted Average Exercise Price Weighted Average Remaining Contractual Term Aggregate Intrinsic Value Outstanding - December 31, 2014 969,718 $ 21.35 Granted 350,819 $ 23.16 Exercised — $ — Forfeited or expired (48,539 ) $ 18.06 Outstanding - June 28, 2015 1,271,998 $ 21.84 8.45 $ 898,878 Options vested and expected to vest as of June 28, 2015 1,220,951 $ 21.82 8.43 $ 873,711 Options vested and exercisable as of June 28, 2015 450,494 $ 21.20 7.91 $ 466,822 The weighted average grant-date fair value of options granted during the six months ended June 28, 2015 and June 29, 2014 was $10.12 and $10.06 , respectively. As of June 28, 2015 , there was $5,490,000 of total unrecognized compensation cost related to nonvested stock options. Such cost is expected to be recognized over a weighted average period of 2.36 years. The total fair value of options vested during the six months ended June 28, 2015 was $2,093,000 . Performance-Based Restricted Stock Units In 2014, the Company began granting performance-based restricted stock units (“RSUs”) to key executives, as well as certain of its other employees. Performance-based RSUs are awards denominated in units that are settled in shares of the Company’s common stock upon vesting. The vesting of these units is subject to the employee’s continuing employment and the Company’s achievement of certain performance goals during the three-year performance period. The fair value of performance-based RSUs is based on the fair value of the Company’s common stock on the date of grant. Expense for performance-based RSUs is recognized over the employees’ requisite service period when the attainment of the performance goal is deemed probable. A summary of the status of performance-based RSUs as of June 28, 2015 and changes during the six months then ended is presented below: Number of Units Weighted Average Grant-Date Fair Value Nonvested - December 31, 2014 130,113 $ 22.73 Granted 68,009 $ 23.15 Vested — $ — Forfeited (24,213 ) $ 22.28 Nonvested - June 28, 2015 173,909 $ 22.95 As of June 28, 2015 , there was $2,588,000 of total unrecognized compensation cost related to nonvested performance-based RSUs. Such cost is expected to be recognized over a weighted average period of 2.08 years. Service-Based Restricted Stock Units In 2014, the Company began granting service-based RSUs to certain non-employee directors. These service-based RSUs generally vest over a one -year period, subject to the director’s continuing service. In 2015, the Company began granting service-based RSUs to key executives, as well as certain of its other employees. These service-based RSUs generally vest over a three-year period, subject to the employee’s continuing service.The fair value of service-based RSUs is based on the fair value of the Company’s common stock on the date of grant. A summary of the status of service-based RSUs as of June 28, 2015 and changes during the six months then ended is presented below: Number of Units Weighted Average Grant-Date Fair Value Nonvested - December 31, 2014 10,680 $ 18.72 Granted 81,665 $ 23.20 Vested (11,755 ) $ 19.13 Forfeited (1,612 ) $ 23.25 Nonvested - June 28, 2015 78,978 $ 23.20 As of June 28, 2015 , there was $1,354,000 of total unrecognized compensation cost related to nonvested service-based RSUs. Such cost is expected to be recognized over a weighted average period of 2.37 years.</t>
  </si>
  <si>
    <t>Basis of Presentation and Organization (Policies)</t>
  </si>
  <si>
    <t>Basis of Presentation</t>
  </si>
  <si>
    <t>Basis of Presentation The accompanying unaudited condensed consolidated financial statements have been prepared in accordance with U.S. generally accepted accounting principles (“US GAAP”) and applicable rules and regulations of the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4 , filed with the SEC on February 27, 2015 . The condensed consolidated balance sheet as of December 31, 2014 included herein was derived from the audited financial statements as of that date. 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full year 2015 or any future period.</t>
  </si>
  <si>
    <t>Reporting Periods</t>
  </si>
  <si>
    <t xml:space="preserve">Reporting Periods The reporting periods for the Company’s unaudited interim quarterly financial information are based on the first month of each fiscal quarter including five Sundays and the second and third months of each fiscal quarter including four Sundays, with the fourth quarter always ending on December 31. Accordingly, the three -month reporting periods for the unaudited interim condensed consolidated financial statements included herein commenced on March 30, 2015 and March 31, 2014 , respectively and ended on June 28, 2015 and June 29, 2014 , respectively. </t>
  </si>
  <si>
    <t>Estimates</t>
  </si>
  <si>
    <t>Estimates The preparation of the Company’s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s, allowance for doubtful accounts, adjustments for slow-moving and obsolete inventory, accrued warranties, realization of deferred tax assets, income tax uncertainties, the valuation of share-based compensation and related forfeiture rates and useful lives of assets. Actual results could differ materially from those estimates.</t>
  </si>
  <si>
    <t>Reclassification</t>
  </si>
  <si>
    <t>Reclassification Certain prior period amounts have been reclassified to conform to the current year presentation.</t>
  </si>
  <si>
    <t>Fair Value Measurements</t>
  </si>
  <si>
    <t>Fair Value Measurements The Company applies the Financial Accounting Standards Board’s (the “FASB”) guidance for “Fair Value Measurement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 Level 1— Inputs that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2—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that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Company’s non-financial assets which are subject to nonrecurring fair value measurements include goodwill, intangible assets and property, plant and equipment. These assets are recorded at carrying value. However, whenever events or changes in circumstances indicate that their carrying value may not be fully recoverable (or at least annually for goodwill and indefinite-lived intangible assets), such assets are assessed for impairment and, if applicable, written down to and recorded at fair value. To measure fair value for such assets, the Company uses techniques including discounted expected future cash flows (“DCF”) (a Level 3 input). A DCF analysis calculates the fair value by estimating the after-tax cash flows attributable to a reporting unit or asset and then discounting the after-tax cash flows to a present value using a risk-adjusted discount rate. Assumptions used in a DCF analysis require the exercise of significant judgment, including judgment about appropriate discount rates and terminal values, growth rates and the amount and timing of expected future cash flows. The carrying amounts of cash and cash equivalents, accounts receivable and accounts payable were reasonable estimates of their fair value as of June 28, 2015 .</t>
  </si>
  <si>
    <t xml:space="preserve">The Company provides its customers with a product warranty subsequent to the sale of its products. Our warranty policy provides for one year of worry-free service as well as an additional warranty against manufacturers’ defects or flaws in construction for between two and five years, depending on the product line. The Company recognizes estimated costs associated with the limited warranty at the time of sale of its products. The warranty reserve, which is included in accrued expenses, is based on historical experience. </t>
  </si>
  <si>
    <t>Income Tax</t>
  </si>
  <si>
    <t xml:space="preserve">Income tax expense for the three months ended June 28, 2015 is recognized based on the Company’s estimated annual effective tax rate, which is based upon the tax rate expected for the full calendar year applied to the pre-tax income of the interim period. </t>
  </si>
  <si>
    <t>Stockholders' Equity (Tables)</t>
  </si>
  <si>
    <t>Schedule of Stockholders Equity</t>
  </si>
  <si>
    <t>Activity for the six months ended June 28, 2015 in the accounts of Stockholders’ Equity is summarized below: Common Stock Shares Par Value Additional Paid- in Capital Treasury Stock Retained Earnings Accumulated Other Comprehensive Loss Total (In thousands, except share data) Balance as of January 1, 2015 68,146,673 $ 681 $ 314,217 $ (4,874 ) $ 119,734 $ (2,875 ) $ 426,883 Net income — — — — 23,093 — 23,093 Share-based compensation — — 2,526 — — — 2,526 Service-based shares issued 11,755 — — — — — — Repurchase of common stock — — — (10 ) — — (10 ) Foreign currency translation adjustment, net of tax — — — — — (2,199 ) (2,199 ) Balance as of June 28, 2015 68,158,428 $ 681 $ 316,743 $ (4,884 ) $ 142,827 $ (5,074 ) $ 450,293</t>
  </si>
  <si>
    <t>Inventories, Net (Tables)</t>
  </si>
  <si>
    <t>Inventories, net consist of the following: June 28, December 31, (In thousands) Raw materials $ 314 $ 318 Finished goods 95,569 88,913 Total inventories, net $ 95,883 $ 89,231</t>
  </si>
  <si>
    <t>Property, Plant and Equipment, Net (Tables)</t>
  </si>
  <si>
    <t>Property, Plant and Equipment, net</t>
  </si>
  <si>
    <t>Property, plant and equipment, net consists of the following: June 28, December 31, (In thousands) Useful Life Land — $ 485 $ 485 Buildings and improvements 25 years 5,404 5,395 Leasehold and store enhancements 1 to 10 years 105,716 102,168 Furniture, computers and equipment 3 to 5 years 19,038 18,673 Capitalized software 5 years 11,518 9,908 Fixtures, dies and autos 3 to 5 years 21,389 19,994 Construction in progress 6,862 5,590 170,412 162,213 Less accumulated depreciation and amortization (91,118 ) (83,146 ) $ 79,294 $ 79,067</t>
  </si>
  <si>
    <t>Accrued Warranties (Tables)</t>
  </si>
  <si>
    <t>Warranty Reserve Rollforward</t>
  </si>
  <si>
    <t>The activity in the warranty reserve account was as follows: Six Months Ended June 28, 2015 June 29, 2014 (In thousands) Liability, beginning of period $ 8,033 $ 7,339 Provision for warranties 2,190 1,837 Warranty claims (1,695 ) (1,590 ) Liability, end of period $ 8,528 $ 7,586</t>
  </si>
  <si>
    <t>Earnings Per Share (Tables)</t>
  </si>
  <si>
    <t>Schedule of Earnings Per Share, Basic and Diluted</t>
  </si>
  <si>
    <t>The following table summarizes the calculation of basic and diluted earnings per common share for the three and six months ended June 28, 2015 and June 29, 2014 : Three Months Ended Six Months Ended June 28, 2015 June 29, 2014 June 28, 2015 June 29, 2014 (In thousands, except share and per share data) Basic earnings per common share: Numerator: Net income $ 16,719 $ 12,219 $ 23,093 $ 20,372 Denominator: Basic weighted average common shares outstanding 67,874,098 67,866,667 67,871,526 67,866,667 Basic earnings per common share $ 0.25 $ 0.18 $ 0.34 $ 0.30 Diluted earnings per common share: Numerator: Net income $ 16,719 $ 12,219 $ 23,093 $ 20,372 Denominator: Number of shares used in basic calculation 67,874,098 67,866,667 67,871,526 67,866,667 Weighted average dilutive effect of employee stock options and restricted stock units 46,026 6,280 47,769 3,761 Diluted weighted average common shares outstanding 67,920,124 67,872,947 67,919,295 67,870,428 Diluted earnings per common share $ 0.25 $ 0.18 $ 0.34 $ 0.30</t>
  </si>
  <si>
    <t>Segment Information (Tables)</t>
  </si>
  <si>
    <t>Schedule of Segment Reporting Information, by Segment</t>
  </si>
  <si>
    <t>The table below presents information for net sales, operating income and depreciation and amortization by segment for the three and six months ended June 28, 2015 and June 29, 2014 : Direct-to- Consumer North America Direct-to- Consumer International Indirect-to- Consumer North America Indirect-to- Consumer International Non-Allocated Corporate Expenses Consolidated Totals (In thousands) Three Months Ended June 28, 2015 Net sales $ 65,399 $ 7,397 $ 25,534 $ 40,190 $ — $ 138,520 Operating income (loss) $ 18,336 $ 441 $ 9,927 $ 14,144 $ (17,568 ) $ 25,280 Depreciation and amortization $ 2,716 $ 423 $ 442 $ 889 $ 597 $ 5,067 Three Months Ended June 29, 2014 Net sales $ 57,354 $ 6,350 $ 27,848 $ 33,030 $ — $ 124,582 Operating income (loss) $ 16,229 $ 220 $ 10,365 $ 9,327 $ (16,285 ) $ 19,856 Depreciation and amortization $ 1,983 $ 389 $ 443 $ 863 $ 559 $ 4,237 Six Months Ended June 28, 2015 Net sales $ 117,401 $ 13,896 $ 47,770 $ 69,914 $ — $ 248,981 Operating income (loss) $ 29,170 $ 586 $ 18,572 $ 23,077 $ (36,562 ) $ 34,843 Depreciation and amortization $ 5,285 $ 864 $ 905 $ 1,845 $ 1,202 $ 10,101 Six Months Ended June 29, 2014 Net sales $ 107,401 $ 11,309 $ 50,137 $ 64,337 $ — $ 233,184 Operating income (loss) $ 28,613 $ (124 ) $ 19,043 $ 18,467 $ (32,762 ) $ 33,237 Depreciation and amortization $ 3,910 $ 608 $ 852 $ 1,706 $ 1,081 $ 8,157</t>
  </si>
  <si>
    <t>Share-based Compensation Plans and Awards (Tables)</t>
  </si>
  <si>
    <t>Total Compensation Cost Charged Against Income for Stock Compensation Plans and the Related Tax Benefits Recognized in the Income Statement</t>
  </si>
  <si>
    <t>The following table shows the total compensation cost charged against income for share-based compensation plans and the related potential future tax benefits recognized in the income statement for the periods indicated: Three Months Ended Six Months Ended June 28, June 29, June 28, June 29, (In thousands) Share-based compensation expense $ 1,172 $ 671 $ 2,526 $ 1,623 Income tax benefit related to share-based compensation $ 434 $ 255 $ 935 $ 613</t>
  </si>
  <si>
    <t>Valuation Assumptions used to Estimate the Fair Value of Options Granted During Period</t>
  </si>
  <si>
    <t>The following table presents the weighted average assumptions used to estimate the fair value of the options granted during the periods presented: Six Months Ended June 28, 2015 June 29, 2014 Weighted average volatility 43.53 % 44.88 % Expected dividend yield — % — % Expected term (in years) 6 6 Risk-free rate 1.73 % 1.79 %</t>
  </si>
  <si>
    <t>Schedule of Stock Options Activity</t>
  </si>
  <si>
    <t>A summary of option activity under the 2012 Plan as of June 28, 2015 and changes during the six months then ended is presented below: Number of Shares Weighted Average Exercise Price Weighted Average Remaining Contractual Term Aggregate Intrinsic Value Outstanding - December 31, 2014 969,718 $ 21.35 Granted 350,819 $ 23.16 Exercised — $ — Forfeited or expired (48,539 ) $ 18.06 Outstanding - June 28, 2015 1,271,998 $ 21.84 8.45 $ 898,878 Options vested and expected to vest as of June 28, 2015 1,220,951 $ 21.82 8.43 $ 873,711 Options vested and exercisable as of June 28, 2015 450,494 $ 21.20 7.91 $ 466,822</t>
  </si>
  <si>
    <t>Schedule of Nonvested Share Activity</t>
  </si>
  <si>
    <t>A summary of the status of performance-based RSUs as of June 28, 2015 and changes during the six months then ended is presented below: Number of Units Weighted Average Grant-Date Fair Value Nonvested - December 31, 2014 130,113 $ 22.73 Granted 68,009 $ 23.15 Vested — $ — Forfeited (24,213 ) $ 22.28 Nonvested - June 28, 2015 173,909 $ 22.95</t>
  </si>
  <si>
    <t>Schedule of Restricted Stock Unit Activity</t>
  </si>
  <si>
    <t>A summary of the status of service-based RSUs as of June 28, 2015 and changes during the six months then ended is presented below: Number of Units Weighted Average Grant-Date Fair Value Nonvested - December 31, 2014 10,680 $ 18.72 Granted 81,665 $ 23.20 Vested (11,755 ) $ 19.13 Forfeited (1,612 ) $ 23.25 Nonvested - June 28, 2015 78,978 $ 23.20</t>
  </si>
  <si>
    <t>Basis of Presentation and Organization (Details) $ in Thousands</t>
  </si>
  <si>
    <t>Sep. 28, 2014USD ($)</t>
  </si>
  <si>
    <t>Jun. 28, 2015USD ($)CountriesDistributionPointsLogistics_Facilitiesshares</t>
  </si>
  <si>
    <t>IPO [Line Items]</t>
  </si>
  <si>
    <t>Number of points of distribution worldwide | DistributionPoints</t>
  </si>
  <si>
    <t>Number of countries in which entity operates | Countries</t>
  </si>
  <si>
    <t>Number of logistics facilities | Logistics_Facilities</t>
  </si>
  <si>
    <t>Payments of stock issuance costs</t>
  </si>
  <si>
    <t>Total cash and cash equivalents in U.S. bank accounts over the FDIC limit</t>
  </si>
  <si>
    <t>Total cash and cash equivalents in international bank accounts</t>
  </si>
  <si>
    <t>Principal Owner</t>
  </si>
  <si>
    <t>Equity offering shares sold | shares</t>
  </si>
  <si>
    <t>Stockholders' Equity (Details) - USD ($) $ in Thousands</t>
  </si>
  <si>
    <t>Increase (Decrease) in Stockholders' Equity [Roll Forward]</t>
  </si>
  <si>
    <t>Balance as of January 1, 2015</t>
  </si>
  <si>
    <t>Balance as of January 1, 2014, Shares</t>
  </si>
  <si>
    <t>Share-based compensation</t>
  </si>
  <si>
    <t>Other Comprehensive Income (Loss), Foreign Currency Transaction and Translation Adjustment, Net of Tax</t>
  </si>
  <si>
    <t>Balance as of June 28, 2015</t>
  </si>
  <si>
    <t>Balance as of September 28, 2014, Shares</t>
  </si>
  <si>
    <t>Common Stock [Member]</t>
  </si>
  <si>
    <t>Service-based shares issued</t>
  </si>
  <si>
    <t>Additional Paid-in Capital [Member]</t>
  </si>
  <si>
    <t>Treasury Stock [Member]</t>
  </si>
  <si>
    <t>Retained Earnings [Member]</t>
  </si>
  <si>
    <t>Accumulated Other Comprehensive Income (Loss) [Member]</t>
  </si>
  <si>
    <t>Stockholders' Equity (Narratives) (Details) - USD ($) $ in Thousands</t>
  </si>
  <si>
    <t>12 Months Ended</t>
  </si>
  <si>
    <t>Equity, Class of Treasury Stock [Line Items]</t>
  </si>
  <si>
    <t>Shares of common stock in treasury</t>
  </si>
  <si>
    <t>Increase contributed capital of subsidiary</t>
  </si>
  <si>
    <t>2012 Long-Term Incentive Plan [Member]</t>
  </si>
  <si>
    <t>Inventories, Net (Details) - USD ($) $ in Thousands</t>
  </si>
  <si>
    <t>Raw materials</t>
  </si>
  <si>
    <t>Finished goods</t>
  </si>
  <si>
    <t>Total inventories, net</t>
  </si>
  <si>
    <t>Property, Plant and Equipment, Net (Details)</t>
  </si>
  <si>
    <t>Jun. 28, 2015USD ($)retail_location</t>
  </si>
  <si>
    <t>Jun. 29, 2014USD ($)</t>
  </si>
  <si>
    <t>Dec. 31, 2014USD ($)</t>
  </si>
  <si>
    <t>Property, Plant and Equipment [Line Items]</t>
  </si>
  <si>
    <t>Property, plant and equipment, gross</t>
  </si>
  <si>
    <t>Less accumulated depreciation and amortization</t>
  </si>
  <si>
    <t>Depreciation and amortization expense on property, plant and equipment</t>
  </si>
  <si>
    <t>Land [Member]</t>
  </si>
  <si>
    <t>Buildings and improvements [Member]</t>
  </si>
  <si>
    <t>Property, Plant and Equipment, Useful Life</t>
  </si>
  <si>
    <t>25 years</t>
  </si>
  <si>
    <t>Leasehold and store enhancements [Member]</t>
  </si>
  <si>
    <t>Leasehold and store enhancements [Member] | Minimum [Member]</t>
  </si>
  <si>
    <t>1 year</t>
  </si>
  <si>
    <t>Leasehold and store enhancements [Member] | Maximum [Member]</t>
  </si>
  <si>
    <t>10 years</t>
  </si>
  <si>
    <t>Furniture, computers and equipment [Member]</t>
  </si>
  <si>
    <t>Furniture, computers and equipment [Member] | Minimum [Member]</t>
  </si>
  <si>
    <t>3 years</t>
  </si>
  <si>
    <t>Furniture, computers and equipment [Member] | Maximum [Member]</t>
  </si>
  <si>
    <t>5 years</t>
  </si>
  <si>
    <t>Capitalized software [Member]</t>
  </si>
  <si>
    <t>Fixtures, dies and autos [Member]</t>
  </si>
  <si>
    <t>Fixtures, dies and autos [Member] | Minimum [Member]</t>
  </si>
  <si>
    <t>Fixtures, dies and autos [Member] | Maximum [Member]</t>
  </si>
  <si>
    <t>Construction in progress [Member]</t>
  </si>
  <si>
    <t>Direct-to-Consumer International [Member]</t>
  </si>
  <si>
    <t>Number of retail locations impaired | retail_location</t>
  </si>
  <si>
    <t>Joint Venture (Details) - Itochu [Member] - USD ($) $ in Thousands</t>
  </si>
  <si>
    <t>Related Party Transaction [Line Items]</t>
  </si>
  <si>
    <t>Sales to Itochu</t>
  </si>
  <si>
    <t>AR due from Itochu</t>
  </si>
  <si>
    <t>Goodwill and Other Intangible Assets (Details)</t>
  </si>
  <si>
    <t>Jun. 28, 2015USD ($)</t>
  </si>
  <si>
    <t>Changes to goodwill during period</t>
  </si>
  <si>
    <t>Amortization expense of intangible assets</t>
  </si>
  <si>
    <t>Accrued Warranties (Details) - USD ($) $ in Thousands</t>
  </si>
  <si>
    <t>Product Warranty Schedule [Line Items]</t>
  </si>
  <si>
    <t>Service warranty period</t>
  </si>
  <si>
    <t>Activity in Warranty Reserve Account [Roll Forward]</t>
  </si>
  <si>
    <t>Liability, beginning of period</t>
  </si>
  <si>
    <t>Provision for warranties</t>
  </si>
  <si>
    <t>Warranty claims</t>
  </si>
  <si>
    <t>Liability, end of period</t>
  </si>
  <si>
    <t>Minimum [Member]</t>
  </si>
  <si>
    <t>Manufacturers' defect warranty period</t>
  </si>
  <si>
    <t>2 years</t>
  </si>
  <si>
    <t>Maximum [Member]</t>
  </si>
  <si>
    <t>Credit Facility (Details) - Wells Fargo [Member]</t>
  </si>
  <si>
    <t>Aug. 29, 2013USD ($)</t>
  </si>
  <si>
    <t>Apr. 04, 2012USD ($)</t>
  </si>
  <si>
    <t>Revolving Credit Facility [Member]</t>
  </si>
  <si>
    <t>Line of Credit Facility [Line Items]</t>
  </si>
  <si>
    <t>Maximum Borrowing Capacity</t>
  </si>
  <si>
    <t>Amount Outstanding Under Senior Secured Revolving Credit Facility</t>
  </si>
  <si>
    <t>Letters of Credit Outstanding</t>
  </si>
  <si>
    <t>Senior Secured Revolving Credit Facility, Unused Portion</t>
  </si>
  <si>
    <t>Debt Instrument, Unused Borrowing Capacity, Fee</t>
  </si>
  <si>
    <t>Revolving Credit Facility [Member] | Minimum [Member]</t>
  </si>
  <si>
    <t>Commitment Fee Percentage of Unused Capacity</t>
  </si>
  <si>
    <t>0.15%</t>
  </si>
  <si>
    <t>Minimum ratio of consolidated adjusted EBITDA to consolidated cash interest expense (as such terms are defined in the Amended Credit Facility)</t>
  </si>
  <si>
    <t>Revolving Credit Facility [Member] | Maximum [Member]</t>
  </si>
  <si>
    <t>0.20%</t>
  </si>
  <si>
    <t>Maximum ratio of consolidated total debt to consolidated adjusted EBITDA</t>
  </si>
  <si>
    <t>Revolving Credit Facility [Member] | LIBOR [Member]</t>
  </si>
  <si>
    <t>Basis Spread on Variable Rate</t>
  </si>
  <si>
    <t>1.00%</t>
  </si>
  <si>
    <t>Revolving Credit Facility [Member] | LIBOR [Member] | Minimum [Member]</t>
  </si>
  <si>
    <t>Revolving Credit Facility [Member] | LIBOR [Member] | Maximum [Member]</t>
  </si>
  <si>
    <t>1.25%</t>
  </si>
  <si>
    <t>Revolving Credit Facility [Member] | Federal Funds Rate [Member]</t>
  </si>
  <si>
    <t>0.50%</t>
  </si>
  <si>
    <t>Revolving Credit Facility [Member] | Greater of Wells Fargo’s Prime Rate and the Federal Funds Rate Plus Half Percent [Member] | Minimum [Member]</t>
  </si>
  <si>
    <t>0.00%</t>
  </si>
  <si>
    <t>Revolving Credit Facility [Member] | Greater of Wells Fargo’s Prime Rate and the Federal Funds Rate Plus Half Percent [Member] | Maximum [Member]</t>
  </si>
  <si>
    <t>0.25%</t>
  </si>
  <si>
    <t>Letter of Credit [Member]</t>
  </si>
  <si>
    <t>Income Taxes (Details) - USD ($) $ in Millions</t>
  </si>
  <si>
    <t>Consolidated Effective Tax Rate in Respect of Continuing Operations</t>
  </si>
  <si>
    <t>35.00%</t>
  </si>
  <si>
    <t>38.00%</t>
  </si>
  <si>
    <t>37.70%</t>
  </si>
  <si>
    <t>Earnings invested indefinitely in foreign subsidiary</t>
  </si>
  <si>
    <t>Earnings Per Share (Details) - USD ($) $ / shares in Units, $ in Thousands</t>
  </si>
  <si>
    <t>Basic earnings per common share:</t>
  </si>
  <si>
    <t>Denominator:</t>
  </si>
  <si>
    <t>Basic weighted average common shares outstanding (shares)</t>
  </si>
  <si>
    <t>Weighted average dilutive effect of employee stock options and restricted stock units (shares)</t>
  </si>
  <si>
    <t>Diluted weighted average common shares outstanding</t>
  </si>
  <si>
    <t>Restricted Stock Units [Member]</t>
  </si>
  <si>
    <t>Antidilutive Securities Excluded from Computation of Earnings Per Share [Line Items]</t>
  </si>
  <si>
    <t>Antidilutive securities excluded from computation of earnings per share</t>
  </si>
  <si>
    <t>Antidilutive Securities Out of the Money [Member] | Stock Options [Member]</t>
  </si>
  <si>
    <t>Antidilutive Securities Under Treasury Stock Method [Member] | Stock Options [Member]</t>
  </si>
  <si>
    <t>Segment Information (Details) $ in Thousands</t>
  </si>
  <si>
    <t>Jun. 28, 2015USD ($)segmentproduct_category</t>
  </si>
  <si>
    <t>Segment Reporting Information [Line Items]</t>
  </si>
  <si>
    <t>Number of operating segments | segment</t>
  </si>
  <si>
    <t>Number of product categories | product_category</t>
  </si>
  <si>
    <t>Operating income (loss)</t>
  </si>
  <si>
    <t>Direct-to-Consumer North America [Member]</t>
  </si>
  <si>
    <t>Indirect-to-Consumer North America [Member]</t>
  </si>
  <si>
    <t>Indirect-to-consumer International [Member]</t>
  </si>
  <si>
    <t>Non-Allocated CorporateExpenses [Member]</t>
  </si>
  <si>
    <t>Concentration of Risk (Details)</t>
  </si>
  <si>
    <t>Five Largest Suppliers [Member] | Accounts Payable [Member] | Supplier Risk [Member]</t>
  </si>
  <si>
    <t>Concentration Risk [Line Items]</t>
  </si>
  <si>
    <t>Concentration Risk, Percentage</t>
  </si>
  <si>
    <t>46.10%</t>
  </si>
  <si>
    <t>47.20%</t>
  </si>
  <si>
    <t>Five Largest Suppliers [Member] | Finished Goods [Member] | Supplier Risk [Member]</t>
  </si>
  <si>
    <t>84.80%</t>
  </si>
  <si>
    <t>70.80%</t>
  </si>
  <si>
    <t>84.10%</t>
  </si>
  <si>
    <t>76.50%</t>
  </si>
  <si>
    <t>Five Largest Customers [Member] | Accounts Receivable [Member] | Credit Risk [Member]</t>
  </si>
  <si>
    <t>19.10%</t>
  </si>
  <si>
    <t>26.20%</t>
  </si>
  <si>
    <t>Five Largest Customers [Member] | Sales Revenue, Goods, Net [Member] | Credit Risk [Member]</t>
  </si>
  <si>
    <t>13.00%</t>
  </si>
  <si>
    <t>12.80%</t>
  </si>
  <si>
    <t>12.50%</t>
  </si>
  <si>
    <t>Share-based Compensation Plans and Awards (Details) - USD ($) $ in Thousands</t>
  </si>
  <si>
    <t>Share-based Compensation Arrangement by Share-based Payment Award [Line Items]</t>
  </si>
  <si>
    <t>Income tax benefit related to share-based compensation</t>
  </si>
  <si>
    <t>Stock Option [Member]</t>
  </si>
  <si>
    <t>Weighted average volatility</t>
  </si>
  <si>
    <t>43.53%</t>
  </si>
  <si>
    <t>44.88%</t>
  </si>
  <si>
    <t>Expected dividend yield</t>
  </si>
  <si>
    <t>Expected term (in years)</t>
  </si>
  <si>
    <t>6 years</t>
  </si>
  <si>
    <t>Risk-free rate</t>
  </si>
  <si>
    <t>1.73%</t>
  </si>
  <si>
    <t>1.79%</t>
  </si>
  <si>
    <t>Shares Reserved in Connection with Awards Granted Under Stock Compensation Plan</t>
  </si>
  <si>
    <t>2012 Long-Term Incentive Plan [Member] | Maximum [Member] | Stock Options and Stock Appreciation Rights (SARs) [Member]</t>
  </si>
  <si>
    <t>Maximum Term of Share-Based Award</t>
  </si>
  <si>
    <t>Share-based Compensation Plans and Awards (Option Activity) (Details) - Jun. 28, 2015 - USD ($)</t>
  </si>
  <si>
    <t>Total</t>
  </si>
  <si>
    <t>Number of Shares</t>
  </si>
  <si>
    <t>Outstanding - Beginning Balance (shares)</t>
  </si>
  <si>
    <t>Granted (shares)</t>
  </si>
  <si>
    <t>Exercised (shares)</t>
  </si>
  <si>
    <t>Forfeited or Expired (shares)</t>
  </si>
  <si>
    <t>Outstanding - Ending Balance (shares)</t>
  </si>
  <si>
    <t>Weighted Average Exercise Price</t>
  </si>
  <si>
    <t>Weighted Average Exercise Price - Beginning Balance (usd per share)</t>
  </si>
  <si>
    <t>Weighted Average Exercise Price, Granted (usd per share)</t>
  </si>
  <si>
    <t>Weighted Average Exercise Price, Exercised (usd per share)</t>
  </si>
  <si>
    <t>Weighted Average Exercise Price, Forfeited or Expired (usd per share)</t>
  </si>
  <si>
    <t>Weighted Average Exercise Price - Ending Balance (usd per share)</t>
  </si>
  <si>
    <t>Weighted Average Remaining Contractual Term - Outstanding balance</t>
  </si>
  <si>
    <t>8 years 5 months 11 days</t>
  </si>
  <si>
    <t>Aggregate Intrinsic Value - Outstanding balance</t>
  </si>
  <si>
    <t>Options vested and expected to vest [Abstract]</t>
  </si>
  <si>
    <t>Options Vested and Expected to Vest (shares)</t>
  </si>
  <si>
    <t>Weighted Average Exercise Price, Options Vested and Expected to Vest (usd per share)</t>
  </si>
  <si>
    <t>Weighted Average Remaining Contractual Term, Options Vested and Expected to Vest</t>
  </si>
  <si>
    <t>8 years 5 months 5 days</t>
  </si>
  <si>
    <t>Aggregate Intrinsic Value, Options vested and expected to vest</t>
  </si>
  <si>
    <t>Options vested and exercisable [Abstract]</t>
  </si>
  <si>
    <t>Options Vested and Exercisable (shares)</t>
  </si>
  <si>
    <t>Weighted Average Exercise Price, Options Vested and Exercisable (usd per share)</t>
  </si>
  <si>
    <t>Weighted Average Remaining Contractual Term, Options Exercisable</t>
  </si>
  <si>
    <t>7 years 10 months 27 days</t>
  </si>
  <si>
    <t>Aggregate Intrinsic Value, Options Exercisable</t>
  </si>
  <si>
    <t>Share-based Compensation Plans and Awards (Status of Nonvested Shares) (Details) - USD ($) $ / shares in Units, $ in Thousands</t>
  </si>
  <si>
    <t>Granted, Weighted Average Grant Date Fair Value (usd per share)</t>
  </si>
  <si>
    <t>Total compensation cost not yet recognized, options</t>
  </si>
  <si>
    <t>Fair value of options vested during period</t>
  </si>
  <si>
    <t>Number of Units</t>
  </si>
  <si>
    <t>Weighted Average Grant-Date Fair Value</t>
  </si>
  <si>
    <t>Stock Options [Member]</t>
  </si>
  <si>
    <t>Total compensation cost not yet recognized, period for recognition</t>
  </si>
  <si>
    <t>2 years 4 months 8 days</t>
  </si>
  <si>
    <t>RSUs [Member]</t>
  </si>
  <si>
    <t>2 years 28 days</t>
  </si>
  <si>
    <t>Total compensation cost not yet recognized, RSUs</t>
  </si>
  <si>
    <t>Nonvested, Beginning Balance (shares)</t>
  </si>
  <si>
    <t>Vested (shares)</t>
  </si>
  <si>
    <t>Forfeited (shares)</t>
  </si>
  <si>
    <t>Nonvested, Ending Balance (shares)</t>
  </si>
  <si>
    <t>Nonvested, Weighted Average Grant Date Fair Value - Beginning Balance (usd per share)</t>
  </si>
  <si>
    <t>Vested, Weighted Average Grant Date Fair Value (usd per share)</t>
  </si>
  <si>
    <t>Forfeited, Weighted Average Grant Date Fair Value (usd per share)</t>
  </si>
  <si>
    <t>Nonvested, Weighted Average Grant Date Fair Value - Ending Balance (usd per share)</t>
  </si>
  <si>
    <t>Service-Based Restricted Stock Units [Member]</t>
  </si>
  <si>
    <t>2 years 4 months 15 days</t>
  </si>
  <si>
    <t>Share-based compensation, vesting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35031</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67880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4</v>
      </c>
      <c r="B1" t="s" s="2">
        <v>1</v>
      </c>
    </row>
    <row r="2" spans="1:2">
      <c r="B2" t="s" s="2">
        <v>2</v>
      </c>
    </row>
    <row r="3" spans="1:2">
      <c r="A3" t="s" s="3">
        <v>145</v>
      </c>
    </row>
    <row r="4" spans="1:2">
      <c r="A4" t="s" s="4">
        <v>146</v>
      </c>
      <c r="B4" t="s"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8</v>
      </c>
      <c r="B1" t="s" s="2">
        <v>1</v>
      </c>
    </row>
    <row r="2" spans="1:2">
      <c r="B2" t="s" s="2">
        <v>2</v>
      </c>
    </row>
    <row r="3" spans="1:2">
      <c r="A3" t="s" s="3">
        <v>149</v>
      </c>
    </row>
    <row r="4" spans="1:2">
      <c r="A4" t="s" s="4">
        <v>150</v>
      </c>
      <c r="B4" t="s"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52</v>
      </c>
      <c r="B1" t="s" s="2">
        <v>1</v>
      </c>
    </row>
    <row r="2" spans="1:2">
      <c r="B2" t="s" s="2">
        <v>2</v>
      </c>
    </row>
    <row r="3" spans="1:2">
      <c r="A3" t="s" s="3">
        <v>153</v>
      </c>
    </row>
    <row r="4" spans="1:2">
      <c r="A4" t="s" s="4">
        <v>154</v>
      </c>
      <c r="B4" t="s"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6</v>
      </c>
      <c r="B1" t="s" s="2">
        <v>1</v>
      </c>
    </row>
    <row r="2" spans="1:2">
      <c r="B2" t="s" s="2">
        <v>2</v>
      </c>
    </row>
    <row r="3" spans="1:2">
      <c r="A3" t="s" s="3">
        <v>157</v>
      </c>
    </row>
    <row r="4" spans="1:2">
      <c r="A4" t="s" s="4">
        <v>158</v>
      </c>
      <c r="B4" t="s"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72732</v>
      </c>
      <c r="C3" t="n" s="7">
        <v>52796</v>
      </c>
    </row>
    <row r="4" spans="1:3">
      <c r="A4" t="s" s="4">
        <v>26</v>
      </c>
      <c r="B4" t="n" s="5">
        <v>30980</v>
      </c>
      <c r="C4" t="n" s="5">
        <v>31890</v>
      </c>
    </row>
    <row r="5" spans="1:3">
      <c r="A5" t="s" s="4">
        <v>27</v>
      </c>
      <c r="B5" t="n" s="5">
        <v>2688</v>
      </c>
      <c r="C5" t="n" s="5">
        <v>3003</v>
      </c>
    </row>
    <row r="6" spans="1:3">
      <c r="A6" t="s" s="4">
        <v>28</v>
      </c>
      <c r="B6" t="n" s="5">
        <v>95883</v>
      </c>
      <c r="C6" t="n" s="5">
        <v>89231</v>
      </c>
    </row>
    <row r="7" spans="1:3">
      <c r="A7" t="s" s="4">
        <v>29</v>
      </c>
      <c r="B7" t="n" s="5">
        <v>6187</v>
      </c>
      <c r="C7" t="n" s="5">
        <v>8315</v>
      </c>
    </row>
    <row r="8" spans="1:3">
      <c r="A8" t="s" s="4">
        <v>30</v>
      </c>
      <c r="B8" t="n" s="5">
        <v>1887</v>
      </c>
      <c r="C8" t="n" s="5">
        <v>0</v>
      </c>
    </row>
    <row r="9" spans="1:3">
      <c r="A9" t="s" s="4">
        <v>31</v>
      </c>
      <c r="B9" t="n" s="5">
        <v>7298</v>
      </c>
      <c r="C9" t="n" s="5">
        <v>7298</v>
      </c>
    </row>
    <row r="10" spans="1:3">
      <c r="A10" t="s" s="4">
        <v>32</v>
      </c>
      <c r="B10" t="n" s="5">
        <v>217655</v>
      </c>
      <c r="C10" t="n" s="5">
        <v>192533</v>
      </c>
    </row>
    <row r="11" spans="1:3">
      <c r="A11" t="s" s="4">
        <v>33</v>
      </c>
      <c r="B11" t="n" s="5">
        <v>79294</v>
      </c>
      <c r="C11" t="n" s="5">
        <v>79067</v>
      </c>
    </row>
    <row r="12" spans="1:3">
      <c r="A12" t="s" s="4">
        <v>34</v>
      </c>
      <c r="B12" t="n" s="5">
        <v>5515</v>
      </c>
      <c r="C12" t="n" s="5">
        <v>4608</v>
      </c>
    </row>
    <row r="13" spans="1:3">
      <c r="A13" t="s" s="4">
        <v>35</v>
      </c>
      <c r="B13" t="n" s="5">
        <v>2198</v>
      </c>
      <c r="C13" t="n" s="5">
        <v>2156</v>
      </c>
    </row>
    <row r="14" spans="1:3">
      <c r="A14" t="s" s="4">
        <v>36</v>
      </c>
      <c r="B14" t="n" s="5">
        <v>142773</v>
      </c>
      <c r="C14" t="n" s="5">
        <v>142773</v>
      </c>
    </row>
    <row r="15" spans="1:3">
      <c r="A15" t="s" s="4">
        <v>37</v>
      </c>
      <c r="B15" t="n" s="5">
        <v>130400</v>
      </c>
      <c r="C15" t="n" s="5">
        <v>130414</v>
      </c>
    </row>
    <row r="16" spans="1:3">
      <c r="A16" t="s" s="4">
        <v>38</v>
      </c>
      <c r="B16" t="n" s="5">
        <v>290</v>
      </c>
      <c r="C16" t="n" s="5">
        <v>372</v>
      </c>
    </row>
    <row r="17" spans="1:3">
      <c r="A17" t="s" s="4">
        <v>39</v>
      </c>
      <c r="B17" t="n" s="5">
        <v>9785</v>
      </c>
      <c r="C17" t="n" s="5">
        <v>10907</v>
      </c>
    </row>
    <row r="18" spans="1:3">
      <c r="A18" t="s" s="4">
        <v>40</v>
      </c>
      <c r="B18" t="n" s="5">
        <v>587910</v>
      </c>
      <c r="C18" t="n" s="5">
        <v>562830</v>
      </c>
    </row>
    <row r="19" spans="1:3">
      <c r="A19" t="s" s="3">
        <v>41</v>
      </c>
    </row>
    <row r="20" spans="1:3">
      <c r="A20" t="s" s="4">
        <v>42</v>
      </c>
      <c r="B20" t="n" s="5">
        <v>38777</v>
      </c>
      <c r="C20" t="n" s="5">
        <v>33898</v>
      </c>
    </row>
    <row r="21" spans="1:3">
      <c r="A21" t="s" s="4">
        <v>43</v>
      </c>
      <c r="B21" t="n" s="5">
        <v>33424</v>
      </c>
      <c r="C21" t="n" s="5">
        <v>34786</v>
      </c>
    </row>
    <row r="22" spans="1:3">
      <c r="A22" t="s" s="4">
        <v>44</v>
      </c>
      <c r="B22" t="n" s="5">
        <v>0</v>
      </c>
      <c r="C22" t="n" s="5">
        <v>2334</v>
      </c>
    </row>
    <row r="23" spans="1:3">
      <c r="A23" t="s" s="4">
        <v>45</v>
      </c>
      <c r="B23" t="n" s="5">
        <v>72201</v>
      </c>
      <c r="C23" t="n" s="5">
        <v>71018</v>
      </c>
    </row>
    <row r="24" spans="1:3">
      <c r="A24" t="s" s="4">
        <v>46</v>
      </c>
      <c r="B24" t="n" s="5">
        <v>11894</v>
      </c>
      <c r="C24" t="n" s="5">
        <v>11407</v>
      </c>
    </row>
    <row r="25" spans="1:3">
      <c r="A25" t="s" s="4">
        <v>47</v>
      </c>
      <c r="B25" t="n" s="5">
        <v>53522</v>
      </c>
      <c r="C25" t="n" s="5">
        <v>53522</v>
      </c>
    </row>
    <row r="26" spans="1:3">
      <c r="A26" t="s" s="4">
        <v>48</v>
      </c>
      <c r="B26" t="n" s="7">
        <v>137617</v>
      </c>
      <c r="C26" t="n" s="7">
        <v>135947</v>
      </c>
    </row>
    <row r="27" spans="1:3">
      <c r="A27" t="s" s="4">
        <v>49</v>
      </c>
    </row>
    <row r="28" spans="1:3">
      <c r="A28" t="s" s="3">
        <v>50</v>
      </c>
    </row>
    <row r="29" spans="1:3">
      <c r="A29" t="s" s="4">
        <v>51</v>
      </c>
      <c r="B29" t="n" s="7">
        <v>681</v>
      </c>
      <c r="C29" t="n" s="7">
        <v>681</v>
      </c>
    </row>
    <row r="30" spans="1:3">
      <c r="A30" t="s" s="4">
        <v>52</v>
      </c>
      <c r="B30" t="n" s="5">
        <v>0</v>
      </c>
      <c r="C30" t="n" s="5">
        <v>0</v>
      </c>
    </row>
    <row r="31" spans="1:3">
      <c r="A31" t="s" s="4">
        <v>53</v>
      </c>
      <c r="B31" t="n" s="5">
        <v>316743</v>
      </c>
      <c r="C31" t="n" s="5">
        <v>314217</v>
      </c>
    </row>
    <row r="32" spans="1:3">
      <c r="A32" t="s" s="4">
        <v>54</v>
      </c>
      <c r="B32" t="n" s="5">
        <v>-4884</v>
      </c>
      <c r="C32" t="n" s="5">
        <v>-4874</v>
      </c>
    </row>
    <row r="33" spans="1:3">
      <c r="A33" t="s" s="4">
        <v>55</v>
      </c>
      <c r="B33" t="n" s="5">
        <v>142827</v>
      </c>
      <c r="C33" t="n" s="5">
        <v>119734</v>
      </c>
    </row>
    <row r="34" spans="1:3">
      <c r="A34" t="s" s="4">
        <v>56</v>
      </c>
      <c r="B34" t="n" s="5">
        <v>-5074</v>
      </c>
      <c r="C34" t="n" s="5">
        <v>-2875</v>
      </c>
    </row>
    <row r="35" spans="1:3">
      <c r="A35" t="s" s="4">
        <v>57</v>
      </c>
      <c r="B35" t="n" s="5">
        <v>450293</v>
      </c>
      <c r="C35" t="n" s="5">
        <v>426883</v>
      </c>
    </row>
    <row r="36" spans="1:3">
      <c r="A36" t="s" s="4">
        <v>58</v>
      </c>
      <c r="B36" t="n" s="7">
        <v>587910</v>
      </c>
      <c r="C36" t="n" s="7">
        <v>5628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33</v>
      </c>
    </row>
    <row r="4" spans="1:2">
      <c r="A4" t="s" s="4">
        <v>193</v>
      </c>
      <c r="B4" t="s" s="4">
        <v>194</v>
      </c>
    </row>
    <row r="5" spans="1:2">
      <c r="A5" t="s" s="4">
        <v>195</v>
      </c>
      <c r="B5" t="s" s="4">
        <v>196</v>
      </c>
    </row>
    <row r="6" spans="1:2">
      <c r="A6" t="s" s="4">
        <v>197</v>
      </c>
      <c r="B6" t="s" s="4">
        <v>198</v>
      </c>
    </row>
    <row r="7" spans="1:2">
      <c r="A7" t="s" s="4">
        <v>199</v>
      </c>
      <c r="B7" t="s" s="4">
        <v>200</v>
      </c>
    </row>
    <row r="8" spans="1:2">
      <c r="A8" t="s" s="4">
        <v>201</v>
      </c>
      <c r="B8" t="s" s="4">
        <v>202</v>
      </c>
    </row>
    <row r="9" spans="1:2">
      <c r="A9" t="s" s="4">
        <v>136</v>
      </c>
      <c r="B9" t="s" s="4">
        <v>139</v>
      </c>
    </row>
    <row r="10" spans="1:2">
      <c r="A10" t="s" s="4">
        <v>160</v>
      </c>
      <c r="B10" t="s" s="4">
        <v>203</v>
      </c>
    </row>
    <row r="11" spans="1:2">
      <c r="A11" t="s" s="4">
        <v>204</v>
      </c>
      <c r="B11" t="s"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6</v>
      </c>
      <c r="B1" t="s" s="2">
        <v>1</v>
      </c>
    </row>
    <row r="2" spans="1:2">
      <c r="B2" t="s" s="2">
        <v>2</v>
      </c>
    </row>
    <row r="3" spans="1:2">
      <c r="A3" t="s" s="3">
        <v>141</v>
      </c>
    </row>
    <row r="4" spans="1:2">
      <c r="A4" t="s" s="4">
        <v>207</v>
      </c>
      <c r="B4" t="s"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9</v>
      </c>
      <c r="B1" t="s" s="2">
        <v>1</v>
      </c>
    </row>
    <row r="2" spans="1:2">
      <c r="B2" t="s" s="2">
        <v>2</v>
      </c>
    </row>
    <row r="3" spans="1:2">
      <c r="A3" t="s" s="3">
        <v>145</v>
      </c>
    </row>
    <row r="4" spans="1:2">
      <c r="A4" t="s" s="4">
        <v>117</v>
      </c>
      <c r="B4" t="s"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11</v>
      </c>
      <c r="B1" t="s" s="2">
        <v>1</v>
      </c>
    </row>
    <row r="2" spans="1:2">
      <c r="B2" t="s" s="2">
        <v>2</v>
      </c>
    </row>
    <row r="3" spans="1:2">
      <c r="A3" t="s" s="3">
        <v>149</v>
      </c>
    </row>
    <row r="4" spans="1:2">
      <c r="A4" t="s" s="4">
        <v>212</v>
      </c>
      <c r="B4" t="s"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14</v>
      </c>
      <c r="B1" t="s" s="2">
        <v>1</v>
      </c>
    </row>
    <row r="2" spans="1:2">
      <c r="B2" t="s" s="2">
        <v>2</v>
      </c>
    </row>
    <row r="3" spans="1:2">
      <c r="A3" t="s" s="3">
        <v>161</v>
      </c>
    </row>
    <row r="4" spans="1:2">
      <c r="A4" t="s" s="4">
        <v>215</v>
      </c>
      <c r="B4" t="s"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7</v>
      </c>
      <c r="B1" t="s" s="2">
        <v>1</v>
      </c>
    </row>
    <row r="2" spans="1:2">
      <c r="B2" t="s" s="2">
        <v>2</v>
      </c>
    </row>
    <row r="3" spans="1:2">
      <c r="A3" t="s" s="3">
        <v>177</v>
      </c>
    </row>
    <row r="4" spans="1:2">
      <c r="A4" t="s" s="4">
        <v>218</v>
      </c>
      <c r="B4" t="s"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20</v>
      </c>
      <c r="B1" t="s" s="2">
        <v>1</v>
      </c>
    </row>
    <row r="2" spans="1:2">
      <c r="B2" t="s" s="2">
        <v>2</v>
      </c>
    </row>
    <row r="3" spans="1:2">
      <c r="A3" t="s" s="3">
        <v>181</v>
      </c>
    </row>
    <row r="4" spans="1:2">
      <c r="A4" t="s" s="4">
        <v>221</v>
      </c>
      <c r="B4" t="s"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23</v>
      </c>
      <c r="B1" t="s" s="2">
        <v>1</v>
      </c>
    </row>
    <row r="2" spans="1:2">
      <c r="B2" t="s" s="2">
        <v>2</v>
      </c>
    </row>
    <row r="3" spans="1:2">
      <c r="A3" t="s" s="3">
        <v>189</v>
      </c>
    </row>
    <row r="4" spans="1:2">
      <c r="A4" t="s" s="4">
        <v>224</v>
      </c>
      <c r="B4" t="s" s="4">
        <v>225</v>
      </c>
    </row>
    <row r="5" spans="1:2">
      <c r="A5" t="s" s="4">
        <v>226</v>
      </c>
      <c r="B5" t="s" s="4">
        <v>227</v>
      </c>
    </row>
    <row r="6" spans="1:2">
      <c r="A6" t="s" s="4">
        <v>228</v>
      </c>
      <c r="B6" t="s" s="4">
        <v>229</v>
      </c>
    </row>
    <row r="7" spans="1:2">
      <c r="A7" t="s" s="4">
        <v>230</v>
      </c>
      <c r="B7" t="s" s="4">
        <v>231</v>
      </c>
    </row>
    <row r="8" spans="1:2">
      <c r="A8" t="s" s="4">
        <v>232</v>
      </c>
      <c r="B8" t="s"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v>
      </c>
      <c r="B1" t="s" s="2">
        <v>2</v>
      </c>
      <c r="C1" t="s" s="2">
        <v>23</v>
      </c>
    </row>
    <row r="2" spans="1:3">
      <c r="A2" t="s" s="3">
        <v>60</v>
      </c>
    </row>
    <row r="3" spans="1:3">
      <c r="A3" t="s" s="4">
        <v>61</v>
      </c>
      <c r="B3" t="n" s="7">
        <v>576</v>
      </c>
      <c r="C3" t="n" s="7">
        <v>580</v>
      </c>
    </row>
    <row r="4" spans="1:3">
      <c r="A4" t="s" s="4">
        <v>62</v>
      </c>
      <c r="B4" t="n" s="7">
        <v>3170</v>
      </c>
      <c r="C4" t="n" s="7">
        <v>3087</v>
      </c>
    </row>
    <row r="5" spans="1:3">
      <c r="A5" t="s" s="4">
        <v>63</v>
      </c>
      <c r="B5" t="n" s="8">
        <v>0.01</v>
      </c>
      <c r="C5" t="n" s="8">
        <v>0.01</v>
      </c>
    </row>
    <row r="6" spans="1:3">
      <c r="A6" t="s" s="4">
        <v>64</v>
      </c>
      <c r="B6" t="n" s="5">
        <v>350000000</v>
      </c>
      <c r="C6" t="n" s="5">
        <v>350000000</v>
      </c>
    </row>
    <row r="7" spans="1:3">
      <c r="A7" t="s" s="4">
        <v>65</v>
      </c>
      <c r="B7" t="n" s="5">
        <v>68158428</v>
      </c>
      <c r="C7" t="n" s="5">
        <v>68146673</v>
      </c>
    </row>
    <row r="8" spans="1:3">
      <c r="A8" t="s" s="4">
        <v>66</v>
      </c>
      <c r="B8" t="n" s="5">
        <v>67880156</v>
      </c>
      <c r="C8" t="n" s="5">
        <v>67868867</v>
      </c>
    </row>
    <row r="9" spans="1:3">
      <c r="A9" t="s" s="4">
        <v>67</v>
      </c>
      <c r="B9" t="n" s="8">
        <v>0.01</v>
      </c>
      <c r="C9" t="n" s="8">
        <v>0.01</v>
      </c>
    </row>
    <row r="10" spans="1:3">
      <c r="A10" t="s" s="4">
        <v>68</v>
      </c>
      <c r="B10" t="n" s="5">
        <v>75000000</v>
      </c>
      <c r="C10" t="n" s="5">
        <v>75000000</v>
      </c>
    </row>
    <row r="11" spans="1:3">
      <c r="A11" t="s" s="4">
        <v>69</v>
      </c>
      <c r="B11" t="n" s="5">
        <v>0</v>
      </c>
      <c r="C11" t="n" s="5">
        <v>0</v>
      </c>
    </row>
    <row r="12" spans="1:3">
      <c r="A12" t="s" s="4">
        <v>70</v>
      </c>
      <c r="B12" t="n" s="5">
        <v>0</v>
      </c>
      <c r="C12" t="n" s="5">
        <v>0</v>
      </c>
    </row>
    <row r="13" spans="1:3">
      <c r="A13" t="s" s="4">
        <v>71</v>
      </c>
      <c r="B13" t="n" s="5">
        <v>278272</v>
      </c>
      <c r="C13" t="n" s="5">
        <v>2778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21"/>
    <col customWidth="1" max="3" min="3" width="74"/>
  </cols>
  <sheetData>
    <row r="1" spans="1:3">
      <c r="A1" t="s" s="1">
        <v>234</v>
      </c>
      <c r="B1" t="s" s="2">
        <v>235</v>
      </c>
      <c r="C1" t="s" s="2">
        <v>236</v>
      </c>
    </row>
    <row r="2" spans="1:3">
      <c r="A2" t="s" s="3">
        <v>237</v>
      </c>
    </row>
    <row r="3" spans="1:3">
      <c r="A3" t="s" s="4">
        <v>238</v>
      </c>
      <c r="C3" t="n" s="5">
        <v>1900</v>
      </c>
    </row>
    <row r="4" spans="1:3">
      <c r="A4" t="s" s="4">
        <v>239</v>
      </c>
      <c r="C4" t="n" s="5">
        <v>75</v>
      </c>
    </row>
    <row r="5" spans="1:3">
      <c r="A5" t="s" s="4">
        <v>240</v>
      </c>
      <c r="C5" t="n" s="5">
        <v>3</v>
      </c>
    </row>
    <row r="6" spans="1:3">
      <c r="A6" t="s" s="4">
        <v>241</v>
      </c>
      <c r="B6" t="n" s="7">
        <v>196</v>
      </c>
    </row>
    <row r="7" spans="1:3">
      <c r="A7" t="s" s="4">
        <v>242</v>
      </c>
      <c r="C7" t="n" s="7">
        <v>65298</v>
      </c>
    </row>
    <row r="8" spans="1:3">
      <c r="A8" t="s" s="4">
        <v>243</v>
      </c>
      <c r="C8" t="n" s="7">
        <v>5848</v>
      </c>
    </row>
    <row r="9" spans="1:3">
      <c r="A9" t="s" s="4">
        <v>244</v>
      </c>
    </row>
    <row r="10" spans="1:3">
      <c r="A10" t="s" s="3">
        <v>237</v>
      </c>
    </row>
    <row r="11" spans="1:3">
      <c r="A11" t="s" s="4">
        <v>245</v>
      </c>
      <c r="C11" t="n" s="5">
        <v>8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6</v>
      </c>
      <c r="B1" t="s" s="2">
        <v>73</v>
      </c>
      <c r="D1" t="s" s="2">
        <v>1</v>
      </c>
    </row>
    <row r="2" spans="1:5">
      <c r="B2" t="s" s="2">
        <v>2</v>
      </c>
      <c r="C2" t="s" s="2">
        <v>74</v>
      </c>
      <c r="D2" t="s" s="2">
        <v>2</v>
      </c>
      <c r="E2" t="s" s="2">
        <v>74</v>
      </c>
    </row>
    <row r="3" spans="1:5">
      <c r="A3" t="s" s="3">
        <v>247</v>
      </c>
    </row>
    <row r="4" spans="1:5">
      <c r="A4" t="s" s="4">
        <v>248</v>
      </c>
      <c r="D4" t="n" s="7">
        <v>426883</v>
      </c>
    </row>
    <row r="5" spans="1:5">
      <c r="A5" t="s" s="4">
        <v>249</v>
      </c>
      <c r="D5" t="n" s="5">
        <v>68146673</v>
      </c>
    </row>
    <row r="6" spans="1:5">
      <c r="A6" t="s" s="4">
        <v>94</v>
      </c>
      <c r="B6" t="n" s="7">
        <v>16719</v>
      </c>
      <c r="C6" t="n" s="7">
        <v>12219</v>
      </c>
      <c r="D6" t="n" s="7">
        <v>23093</v>
      </c>
      <c r="E6" t="n" s="7">
        <v>20372</v>
      </c>
    </row>
    <row r="7" spans="1:5">
      <c r="A7" t="s" s="4">
        <v>250</v>
      </c>
      <c r="D7" t="n" s="5">
        <v>2526</v>
      </c>
    </row>
    <row r="8" spans="1:5">
      <c r="A8" t="s" s="4">
        <v>251</v>
      </c>
      <c r="B8" t="n" s="5">
        <v>666</v>
      </c>
      <c r="C8" t="n" s="7">
        <v>236</v>
      </c>
      <c r="D8" t="n" s="5">
        <v>-2199</v>
      </c>
      <c r="E8" t="n" s="7">
        <v>239</v>
      </c>
    </row>
    <row r="9" spans="1:5">
      <c r="A9" t="s" s="4">
        <v>103</v>
      </c>
      <c r="D9" t="n" s="5">
        <v>-2199</v>
      </c>
    </row>
    <row r="10" spans="1:5">
      <c r="A10" t="s" s="4">
        <v>252</v>
      </c>
      <c r="B10" t="n" s="7">
        <v>450293</v>
      </c>
      <c r="D10" t="n" s="7">
        <v>450293</v>
      </c>
    </row>
    <row r="11" spans="1:5">
      <c r="A11" t="s" s="4">
        <v>253</v>
      </c>
      <c r="B11" t="n" s="5">
        <v>68158428</v>
      </c>
      <c r="D11" t="n" s="5">
        <v>68158428</v>
      </c>
    </row>
    <row r="12" spans="1:5">
      <c r="A12" t="s" s="4">
        <v>254</v>
      </c>
    </row>
    <row r="13" spans="1:5">
      <c r="A13" t="s" s="3">
        <v>247</v>
      </c>
    </row>
    <row r="14" spans="1:5">
      <c r="A14" t="s" s="4">
        <v>248</v>
      </c>
      <c r="D14" t="n" s="7">
        <v>681</v>
      </c>
    </row>
    <row r="15" spans="1:5">
      <c r="A15" t="s" s="4">
        <v>249</v>
      </c>
      <c r="D15" t="n" s="5">
        <v>68146673</v>
      </c>
    </row>
    <row r="16" spans="1:5">
      <c r="A16" t="s" s="4">
        <v>255</v>
      </c>
      <c r="D16" t="n" s="5">
        <v>11755</v>
      </c>
    </row>
    <row r="17" spans="1:5">
      <c r="A17" t="s" s="4">
        <v>252</v>
      </c>
      <c r="B17" t="n" s="7">
        <v>681</v>
      </c>
      <c r="D17" t="n" s="7">
        <v>681</v>
      </c>
    </row>
    <row r="18" spans="1:5">
      <c r="A18" t="s" s="4">
        <v>253</v>
      </c>
      <c r="B18" t="n" s="5">
        <v>68158428</v>
      </c>
      <c r="D18" t="n" s="5">
        <v>68158428</v>
      </c>
    </row>
    <row r="19" spans="1:5">
      <c r="A19" t="s" s="4">
        <v>256</v>
      </c>
    </row>
    <row r="20" spans="1:5">
      <c r="A20" t="s" s="3">
        <v>247</v>
      </c>
    </row>
    <row r="21" spans="1:5">
      <c r="A21" t="s" s="4">
        <v>248</v>
      </c>
      <c r="D21" t="n" s="7">
        <v>314217</v>
      </c>
    </row>
    <row r="22" spans="1:5">
      <c r="A22" t="s" s="4">
        <v>250</v>
      </c>
      <c r="B22" t="n" s="7">
        <v>2526</v>
      </c>
    </row>
    <row r="23" spans="1:5">
      <c r="A23" t="s" s="4">
        <v>252</v>
      </c>
      <c r="B23" t="n" s="5">
        <v>316743</v>
      </c>
      <c r="D23" t="n" s="5">
        <v>316743</v>
      </c>
    </row>
    <row r="24" spans="1:5">
      <c r="A24" t="s" s="4">
        <v>257</v>
      </c>
    </row>
    <row r="25" spans="1:5">
      <c r="A25" t="s" s="3">
        <v>247</v>
      </c>
    </row>
    <row r="26" spans="1:5">
      <c r="A26" t="s" s="4">
        <v>248</v>
      </c>
      <c r="D26" t="n" s="5">
        <v>-4874</v>
      </c>
    </row>
    <row r="27" spans="1:5">
      <c r="A27" t="s" s="4">
        <v>252</v>
      </c>
      <c r="B27" t="n" s="5">
        <v>-4884</v>
      </c>
      <c r="D27" t="n" s="5">
        <v>-4884</v>
      </c>
    </row>
    <row r="28" spans="1:5">
      <c r="A28" t="s" s="4">
        <v>258</v>
      </c>
    </row>
    <row r="29" spans="1:5">
      <c r="A29" t="s" s="3">
        <v>247</v>
      </c>
    </row>
    <row r="30" spans="1:5">
      <c r="A30" t="s" s="4">
        <v>248</v>
      </c>
      <c r="D30" t="n" s="5">
        <v>119734</v>
      </c>
    </row>
    <row r="31" spans="1:5">
      <c r="A31" t="s" s="4">
        <v>252</v>
      </c>
      <c r="B31" t="n" s="5">
        <v>142827</v>
      </c>
      <c r="D31" t="n" s="5">
        <v>142827</v>
      </c>
    </row>
    <row r="32" spans="1:5">
      <c r="A32" t="s" s="4">
        <v>259</v>
      </c>
    </row>
    <row r="33" spans="1:5">
      <c r="A33" t="s" s="3">
        <v>247</v>
      </c>
    </row>
    <row r="34" spans="1:5">
      <c r="A34" t="s" s="4">
        <v>248</v>
      </c>
      <c r="D34" t="n" s="5">
        <v>-2875</v>
      </c>
    </row>
    <row r="35" spans="1:5">
      <c r="A35" t="s" s="4">
        <v>251</v>
      </c>
      <c r="D35" t="n" s="5">
        <v>-2199</v>
      </c>
    </row>
    <row r="36" spans="1:5">
      <c r="A36" t="s" s="4">
        <v>252</v>
      </c>
      <c r="B36" t="n" s="7">
        <v>-5074</v>
      </c>
      <c r="D36" t="n" s="7">
        <v>-50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t="s" s="1">
        <v>260</v>
      </c>
      <c r="B1" t="s" s="2">
        <v>261</v>
      </c>
    </row>
    <row r="2" spans="1:3">
      <c r="B2" t="s" s="2">
        <v>23</v>
      </c>
      <c r="C2" t="s" s="2">
        <v>2</v>
      </c>
    </row>
    <row r="3" spans="1:3">
      <c r="A3" t="s" s="3">
        <v>262</v>
      </c>
    </row>
    <row r="4" spans="1:3">
      <c r="A4" t="s" s="4">
        <v>263</v>
      </c>
      <c r="B4" t="n" s="5">
        <v>277806</v>
      </c>
      <c r="C4" t="n" s="5">
        <v>278272</v>
      </c>
    </row>
    <row r="5" spans="1:3">
      <c r="A5" t="s" s="4">
        <v>264</v>
      </c>
      <c r="B5" t="n" s="7">
        <v>36500</v>
      </c>
    </row>
    <row r="6" spans="1:3">
      <c r="A6" t="s" s="4">
        <v>265</v>
      </c>
    </row>
    <row r="7" spans="1:3">
      <c r="A7" t="s" s="3">
        <v>262</v>
      </c>
    </row>
    <row r="8" spans="1:3">
      <c r="A8" t="s" s="4">
        <v>263</v>
      </c>
      <c r="C8" t="n" s="5">
        <v>4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66</v>
      </c>
      <c r="B1" t="s" s="2">
        <v>2</v>
      </c>
      <c r="C1" t="s" s="2">
        <v>23</v>
      </c>
    </row>
    <row r="2" spans="1:3">
      <c r="A2" t="s" s="3">
        <v>145</v>
      </c>
    </row>
    <row r="3" spans="1:3">
      <c r="A3" t="s" s="4">
        <v>267</v>
      </c>
      <c r="B3" t="n" s="7">
        <v>314</v>
      </c>
      <c r="C3" t="n" s="7">
        <v>318</v>
      </c>
    </row>
    <row r="4" spans="1:3">
      <c r="A4" t="s" s="4">
        <v>268</v>
      </c>
      <c r="B4" t="n" s="5">
        <v>95569</v>
      </c>
      <c r="C4" t="n" s="5">
        <v>88913</v>
      </c>
    </row>
    <row r="5" spans="1:3">
      <c r="A5" t="s" s="4">
        <v>269</v>
      </c>
      <c r="B5" t="n" s="7">
        <v>95883</v>
      </c>
      <c r="C5" t="n" s="7">
        <v>892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1"/>
    <col customWidth="1" max="2" min="2" width="36"/>
    <col customWidth="1" max="3" min="3" width="21"/>
    <col customWidth="1" max="4" min="4" width="36"/>
    <col customWidth="1" max="5" min="5" width="21"/>
    <col customWidth="1" max="6" min="6" width="21"/>
  </cols>
  <sheetData>
    <row r="1" spans="1:6">
      <c r="A1" t="s" s="1">
        <v>270</v>
      </c>
      <c r="B1" t="s" s="2">
        <v>73</v>
      </c>
      <c r="D1" t="s" s="2">
        <v>1</v>
      </c>
    </row>
    <row r="2" spans="1:6">
      <c r="B2" t="s" s="2">
        <v>271</v>
      </c>
      <c r="C2" t="s" s="2">
        <v>272</v>
      </c>
      <c r="D2" t="s" s="2">
        <v>271</v>
      </c>
      <c r="E2" t="s" s="2">
        <v>272</v>
      </c>
      <c r="F2" t="s" s="2">
        <v>273</v>
      </c>
    </row>
    <row r="3" spans="1:6">
      <c r="A3" t="s" s="3">
        <v>274</v>
      </c>
    </row>
    <row r="4" spans="1:6">
      <c r="A4" t="s" s="4">
        <v>275</v>
      </c>
      <c r="B4" t="n" s="7">
        <v>170412000</v>
      </c>
      <c r="D4" t="n" s="7">
        <v>170412000</v>
      </c>
      <c r="F4" t="n" s="7">
        <v>162213000</v>
      </c>
    </row>
    <row r="5" spans="1:6">
      <c r="A5" t="s" s="4">
        <v>276</v>
      </c>
      <c r="B5" t="n" s="5">
        <v>-91118000</v>
      </c>
      <c r="D5" t="n" s="5">
        <v>-91118000</v>
      </c>
      <c r="F5" t="n" s="5">
        <v>-83146000</v>
      </c>
    </row>
    <row r="6" spans="1:6">
      <c r="A6" t="s" s="4">
        <v>33</v>
      </c>
      <c r="B6" t="n" s="5">
        <v>79294000</v>
      </c>
      <c r="D6" t="n" s="5">
        <v>79294000</v>
      </c>
      <c r="F6" t="n" s="5">
        <v>79067000</v>
      </c>
    </row>
    <row r="7" spans="1:6">
      <c r="A7" t="s" s="4">
        <v>277</v>
      </c>
      <c r="B7" t="n" s="5">
        <v>5067000</v>
      </c>
      <c r="C7" t="n" s="7">
        <v>4168000</v>
      </c>
      <c r="D7" t="n" s="5">
        <v>10087000</v>
      </c>
      <c r="E7" t="n" s="7">
        <v>8020000</v>
      </c>
    </row>
    <row r="8" spans="1:6">
      <c r="A8" t="s" s="4">
        <v>113</v>
      </c>
      <c r="B8" t="n" s="5">
        <v>639000</v>
      </c>
      <c r="D8" t="n" s="5">
        <v>639000</v>
      </c>
      <c r="E8" t="n" s="7">
        <v>0</v>
      </c>
    </row>
    <row r="9" spans="1:6">
      <c r="A9" t="s" s="4">
        <v>278</v>
      </c>
    </row>
    <row r="10" spans="1:6">
      <c r="A10" t="s" s="3">
        <v>274</v>
      </c>
    </row>
    <row r="11" spans="1:6">
      <c r="A11" t="s" s="4">
        <v>275</v>
      </c>
      <c r="B11" t="n" s="5">
        <v>485000</v>
      </c>
      <c r="D11" t="n" s="5">
        <v>485000</v>
      </c>
      <c r="F11" t="n" s="5">
        <v>485000</v>
      </c>
    </row>
    <row r="12" spans="1:6">
      <c r="A12" t="s" s="4">
        <v>279</v>
      </c>
    </row>
    <row r="13" spans="1:6">
      <c r="A13" t="s" s="3">
        <v>274</v>
      </c>
    </row>
    <row r="14" spans="1:6">
      <c r="A14" t="s" s="4">
        <v>275</v>
      </c>
      <c r="B14" t="n" s="5">
        <v>5404000</v>
      </c>
      <c r="D14" t="n" s="7">
        <v>5404000</v>
      </c>
      <c r="F14" t="n" s="5">
        <v>5395000</v>
      </c>
    </row>
    <row r="15" spans="1:6">
      <c r="A15" t="s" s="4">
        <v>280</v>
      </c>
      <c r="D15" t="s" s="4">
        <v>281</v>
      </c>
    </row>
    <row r="16" spans="1:6">
      <c r="A16" t="s" s="4">
        <v>282</v>
      </c>
    </row>
    <row r="17" spans="1:6">
      <c r="A17" t="s" s="3">
        <v>274</v>
      </c>
    </row>
    <row r="18" spans="1:6">
      <c r="A18" t="s" s="4">
        <v>275</v>
      </c>
      <c r="B18" t="n" s="5">
        <v>105716000</v>
      </c>
      <c r="D18" t="n" s="7">
        <v>105716000</v>
      </c>
      <c r="F18" t="n" s="5">
        <v>102168000</v>
      </c>
    </row>
    <row r="19" spans="1:6">
      <c r="A19" t="s" s="4">
        <v>283</v>
      </c>
    </row>
    <row r="20" spans="1:6">
      <c r="A20" t="s" s="3">
        <v>274</v>
      </c>
    </row>
    <row r="21" spans="1:6">
      <c r="A21" t="s" s="4">
        <v>280</v>
      </c>
      <c r="D21" t="s" s="4">
        <v>284</v>
      </c>
    </row>
    <row r="22" spans="1:6">
      <c r="A22" t="s" s="4">
        <v>285</v>
      </c>
    </row>
    <row r="23" spans="1:6">
      <c r="A23" t="s" s="3">
        <v>274</v>
      </c>
    </row>
    <row r="24" spans="1:6">
      <c r="A24" t="s" s="4">
        <v>280</v>
      </c>
      <c r="D24" t="s" s="4">
        <v>286</v>
      </c>
    </row>
    <row r="25" spans="1:6">
      <c r="A25" t="s" s="4">
        <v>287</v>
      </c>
    </row>
    <row r="26" spans="1:6">
      <c r="A26" t="s" s="3">
        <v>274</v>
      </c>
    </row>
    <row r="27" spans="1:6">
      <c r="A27" t="s" s="4">
        <v>275</v>
      </c>
      <c r="B27" t="n" s="5">
        <v>19038000</v>
      </c>
      <c r="D27" t="n" s="7">
        <v>19038000</v>
      </c>
      <c r="F27" t="n" s="5">
        <v>18673000</v>
      </c>
    </row>
    <row r="28" spans="1:6">
      <c r="A28" t="s" s="4">
        <v>288</v>
      </c>
    </row>
    <row r="29" spans="1:6">
      <c r="A29" t="s" s="3">
        <v>274</v>
      </c>
    </row>
    <row r="30" spans="1:6">
      <c r="A30" t="s" s="4">
        <v>280</v>
      </c>
      <c r="D30" t="s" s="4">
        <v>289</v>
      </c>
    </row>
    <row r="31" spans="1:6">
      <c r="A31" t="s" s="4">
        <v>290</v>
      </c>
    </row>
    <row r="32" spans="1:6">
      <c r="A32" t="s" s="3">
        <v>274</v>
      </c>
    </row>
    <row r="33" spans="1:6">
      <c r="A33" t="s" s="4">
        <v>280</v>
      </c>
      <c r="D33" t="s" s="4">
        <v>291</v>
      </c>
    </row>
    <row r="34" spans="1:6">
      <c r="A34" t="s" s="4">
        <v>292</v>
      </c>
    </row>
    <row r="35" spans="1:6">
      <c r="A35" t="s" s="3">
        <v>274</v>
      </c>
    </row>
    <row r="36" spans="1:6">
      <c r="A36" t="s" s="4">
        <v>275</v>
      </c>
      <c r="B36" t="n" s="5">
        <v>11518000</v>
      </c>
      <c r="D36" t="n" s="7">
        <v>11518000</v>
      </c>
      <c r="F36" t="n" s="5">
        <v>9908000</v>
      </c>
    </row>
    <row r="37" spans="1:6">
      <c r="A37" t="s" s="4">
        <v>280</v>
      </c>
      <c r="D37" t="s" s="4">
        <v>291</v>
      </c>
    </row>
    <row r="38" spans="1:6">
      <c r="A38" t="s" s="4">
        <v>293</v>
      </c>
    </row>
    <row r="39" spans="1:6">
      <c r="A39" t="s" s="3">
        <v>274</v>
      </c>
    </row>
    <row r="40" spans="1:6">
      <c r="A40" t="s" s="4">
        <v>275</v>
      </c>
      <c r="B40" t="n" s="5">
        <v>21389000</v>
      </c>
      <c r="D40" t="n" s="7">
        <v>21389000</v>
      </c>
      <c r="F40" t="n" s="5">
        <v>19994000</v>
      </c>
    </row>
    <row r="41" spans="1:6">
      <c r="A41" t="s" s="4">
        <v>294</v>
      </c>
    </row>
    <row r="42" spans="1:6">
      <c r="A42" t="s" s="3">
        <v>274</v>
      </c>
    </row>
    <row r="43" spans="1:6">
      <c r="A43" t="s" s="4">
        <v>280</v>
      </c>
      <c r="D43" t="s" s="4">
        <v>289</v>
      </c>
    </row>
    <row r="44" spans="1:6">
      <c r="A44" t="s" s="4">
        <v>295</v>
      </c>
    </row>
    <row r="45" spans="1:6">
      <c r="A45" t="s" s="3">
        <v>274</v>
      </c>
    </row>
    <row r="46" spans="1:6">
      <c r="A46" t="s" s="4">
        <v>280</v>
      </c>
      <c r="D46" t="s" s="4">
        <v>291</v>
      </c>
    </row>
    <row r="47" spans="1:6">
      <c r="A47" t="s" s="4">
        <v>296</v>
      </c>
    </row>
    <row r="48" spans="1:6">
      <c r="A48" t="s" s="3">
        <v>274</v>
      </c>
    </row>
    <row r="49" spans="1:6">
      <c r="A49" t="s" s="4">
        <v>275</v>
      </c>
      <c r="B49" t="n" s="7">
        <v>6862000</v>
      </c>
      <c r="D49" t="n" s="7">
        <v>6862000</v>
      </c>
      <c r="F49" t="n" s="7">
        <v>5590000</v>
      </c>
    </row>
    <row r="50" spans="1:6">
      <c r="A50" t="s" s="4">
        <v>297</v>
      </c>
    </row>
    <row r="51" spans="1:6">
      <c r="A51" t="s" s="3">
        <v>274</v>
      </c>
    </row>
    <row r="52" spans="1:6">
      <c r="A52" t="s" s="4">
        <v>298</v>
      </c>
      <c r="B52" t="n" s="5">
        <v>1</v>
      </c>
      <c r="D52" t="n" s="5">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t="s" s="1">
        <v>299</v>
      </c>
      <c r="B1" t="s" s="2">
        <v>73</v>
      </c>
      <c r="D1" t="s" s="2">
        <v>1</v>
      </c>
    </row>
    <row r="2" spans="1:6">
      <c r="B2" t="s" s="2">
        <v>2</v>
      </c>
      <c r="C2" t="s" s="2">
        <v>74</v>
      </c>
      <c r="D2" t="s" s="2">
        <v>2</v>
      </c>
      <c r="E2" t="s" s="2">
        <v>74</v>
      </c>
      <c r="F2" t="s" s="2">
        <v>23</v>
      </c>
    </row>
    <row r="3" spans="1:6">
      <c r="A3" t="s" s="3">
        <v>300</v>
      </c>
    </row>
    <row r="4" spans="1:6">
      <c r="A4" t="s" s="4">
        <v>301</v>
      </c>
      <c r="B4" t="n" s="7">
        <v>5643</v>
      </c>
      <c r="C4" t="n" s="7">
        <v>4600</v>
      </c>
      <c r="D4" t="n" s="7">
        <v>8920</v>
      </c>
      <c r="E4" t="n" s="7">
        <v>7234</v>
      </c>
    </row>
    <row r="5" spans="1:6">
      <c r="A5" t="s" s="4">
        <v>302</v>
      </c>
      <c r="B5" t="n" s="7">
        <v>1306</v>
      </c>
      <c r="D5" t="n" s="7">
        <v>1306</v>
      </c>
      <c r="F5" t="n" s="7">
        <v>18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r="A1" t="s" s="1">
        <v>303</v>
      </c>
      <c r="B1" t="s" s="2">
        <v>1</v>
      </c>
    </row>
    <row r="2" spans="1:2">
      <c r="B2" t="s" s="2">
        <v>304</v>
      </c>
    </row>
    <row r="3" spans="1:2">
      <c r="A3" t="s" s="3">
        <v>157</v>
      </c>
    </row>
    <row r="4" spans="1:2">
      <c r="A4" t="s" s="4">
        <v>305</v>
      </c>
      <c r="B4" t="n" s="7">
        <v>0</v>
      </c>
    </row>
    <row r="5" spans="1:2">
      <c r="A5" t="s" s="4">
        <v>306</v>
      </c>
      <c r="B5" t="n" s="7">
        <v>1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t="s" s="1">
        <v>307</v>
      </c>
      <c r="B1" t="s" s="2">
        <v>1</v>
      </c>
    </row>
    <row r="2" spans="1:3">
      <c r="B2" t="s" s="2">
        <v>2</v>
      </c>
      <c r="C2" t="s" s="2">
        <v>74</v>
      </c>
    </row>
    <row r="3" spans="1:3">
      <c r="A3" t="s" s="3">
        <v>308</v>
      </c>
    </row>
    <row r="4" spans="1:3">
      <c r="A4" t="s" s="4">
        <v>309</v>
      </c>
      <c r="B4" t="s" s="4">
        <v>284</v>
      </c>
    </row>
    <row r="5" spans="1:3">
      <c r="A5" t="s" s="3">
        <v>310</v>
      </c>
    </row>
    <row r="6" spans="1:3">
      <c r="A6" t="s" s="4">
        <v>311</v>
      </c>
      <c r="B6" t="n" s="7">
        <v>8033</v>
      </c>
      <c r="C6" t="n" s="7">
        <v>7339</v>
      </c>
    </row>
    <row r="7" spans="1:3">
      <c r="A7" t="s" s="4">
        <v>312</v>
      </c>
      <c r="B7" t="n" s="5">
        <v>2190</v>
      </c>
      <c r="C7" t="n" s="5">
        <v>1837</v>
      </c>
    </row>
    <row r="8" spans="1:3">
      <c r="A8" t="s" s="4">
        <v>313</v>
      </c>
      <c r="B8" t="n" s="5">
        <v>-1695</v>
      </c>
      <c r="C8" t="n" s="5">
        <v>-1590</v>
      </c>
    </row>
    <row r="9" spans="1:3">
      <c r="A9" t="s" s="4">
        <v>314</v>
      </c>
      <c r="B9" t="n" s="7">
        <v>8528</v>
      </c>
      <c r="C9" t="n" s="7">
        <v>7586</v>
      </c>
    </row>
    <row r="10" spans="1:3">
      <c r="A10" t="s" s="4">
        <v>315</v>
      </c>
    </row>
    <row r="11" spans="1:3">
      <c r="A11" t="s" s="3">
        <v>308</v>
      </c>
    </row>
    <row r="12" spans="1:3">
      <c r="A12" t="s" s="4">
        <v>316</v>
      </c>
      <c r="B12" t="s" s="4">
        <v>317</v>
      </c>
    </row>
    <row r="13" spans="1:3">
      <c r="A13" t="s" s="4">
        <v>318</v>
      </c>
    </row>
    <row r="14" spans="1:3">
      <c r="A14" t="s" s="3">
        <v>308</v>
      </c>
    </row>
    <row r="15" spans="1:3">
      <c r="A15" t="s" s="4">
        <v>316</v>
      </c>
      <c r="B15" t="s" s="4">
        <v>2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t="s" s="1">
        <v>319</v>
      </c>
      <c r="B1" t="s" s="2">
        <v>73</v>
      </c>
      <c r="D1" t="s" s="2">
        <v>1</v>
      </c>
      <c r="F1" t="s" s="2">
        <v>261</v>
      </c>
    </row>
    <row r="2" spans="1:8">
      <c r="B2" t="s" s="2">
        <v>304</v>
      </c>
      <c r="C2" t="s" s="2">
        <v>272</v>
      </c>
      <c r="D2" t="s" s="2">
        <v>304</v>
      </c>
      <c r="E2" t="s" s="2">
        <v>272</v>
      </c>
      <c r="F2" t="s" s="2">
        <v>273</v>
      </c>
      <c r="G2" t="s" s="2">
        <v>320</v>
      </c>
      <c r="H2" t="s" s="2">
        <v>321</v>
      </c>
    </row>
    <row r="3" spans="1:8">
      <c r="A3" t="s" s="4">
        <v>322</v>
      </c>
    </row>
    <row r="4" spans="1:8">
      <c r="A4" t="s" s="3">
        <v>323</v>
      </c>
    </row>
    <row r="5" spans="1:8">
      <c r="A5" t="s" s="4">
        <v>324</v>
      </c>
      <c r="H5" t="n" s="7">
        <v>70000000</v>
      </c>
    </row>
    <row r="6" spans="1:8">
      <c r="A6" t="s" s="4">
        <v>325</v>
      </c>
      <c r="B6" t="n" s="7">
        <v>0</v>
      </c>
      <c r="D6" t="n" s="7">
        <v>0</v>
      </c>
      <c r="F6" t="n" s="7">
        <v>0</v>
      </c>
    </row>
    <row r="7" spans="1:8">
      <c r="A7" t="s" s="4">
        <v>326</v>
      </c>
      <c r="B7" t="n" s="5">
        <v>384000</v>
      </c>
      <c r="D7" t="n" s="5">
        <v>384000</v>
      </c>
      <c r="F7" t="n" s="5">
        <v>286000</v>
      </c>
    </row>
    <row r="8" spans="1:8">
      <c r="A8" t="s" s="4">
        <v>327</v>
      </c>
      <c r="B8" t="n" s="5">
        <v>69616000</v>
      </c>
      <c r="D8" t="n" s="5">
        <v>69616000</v>
      </c>
      <c r="F8" t="n" s="7">
        <v>69714000</v>
      </c>
    </row>
    <row r="9" spans="1:8">
      <c r="A9" t="s" s="4">
        <v>328</v>
      </c>
      <c r="B9" t="n" s="7">
        <v>26000</v>
      </c>
      <c r="C9" t="n" s="7">
        <v>26000</v>
      </c>
      <c r="D9" t="n" s="7">
        <v>52000</v>
      </c>
      <c r="E9" t="n" s="7">
        <v>51000</v>
      </c>
    </row>
    <row r="10" spans="1:8">
      <c r="A10" t="s" s="4">
        <v>329</v>
      </c>
    </row>
    <row r="11" spans="1:8">
      <c r="A11" t="s" s="3">
        <v>323</v>
      </c>
    </row>
    <row r="12" spans="1:8">
      <c r="A12" t="s" s="4">
        <v>330</v>
      </c>
      <c r="B12" t="s" s="4">
        <v>331</v>
      </c>
    </row>
    <row r="13" spans="1:8">
      <c r="A13" t="s" s="4">
        <v>332</v>
      </c>
      <c r="D13" t="n" s="5">
        <v>4</v>
      </c>
    </row>
    <row r="14" spans="1:8">
      <c r="A14" t="s" s="4">
        <v>333</v>
      </c>
    </row>
    <row r="15" spans="1:8">
      <c r="A15" t="s" s="3">
        <v>323</v>
      </c>
    </row>
    <row r="16" spans="1:8">
      <c r="A16" t="s" s="4">
        <v>330</v>
      </c>
      <c r="B16" t="s" s="4">
        <v>334</v>
      </c>
    </row>
    <row r="17" spans="1:8">
      <c r="A17" t="s" s="4">
        <v>335</v>
      </c>
      <c r="D17" t="n" s="9">
        <v>2.25</v>
      </c>
    </row>
    <row r="18" spans="1:8">
      <c r="A18" t="s" s="4">
        <v>336</v>
      </c>
    </row>
    <row r="19" spans="1:8">
      <c r="A19" t="s" s="3">
        <v>323</v>
      </c>
    </row>
    <row r="20" spans="1:8">
      <c r="A20" t="s" s="4">
        <v>337</v>
      </c>
      <c r="F20" t="s" s="4">
        <v>338</v>
      </c>
    </row>
    <row r="21" spans="1:8">
      <c r="A21" t="s" s="4">
        <v>339</v>
      </c>
    </row>
    <row r="22" spans="1:8">
      <c r="A22" t="s" s="3">
        <v>323</v>
      </c>
    </row>
    <row r="23" spans="1:8">
      <c r="A23" t="s" s="4">
        <v>337</v>
      </c>
      <c r="D23" t="s" s="4">
        <v>338</v>
      </c>
    </row>
    <row r="24" spans="1:8">
      <c r="A24" t="s" s="4">
        <v>340</v>
      </c>
    </row>
    <row r="25" spans="1:8">
      <c r="A25" t="s" s="3">
        <v>323</v>
      </c>
    </row>
    <row r="26" spans="1:8">
      <c r="A26" t="s" s="4">
        <v>337</v>
      </c>
      <c r="D26" t="s" s="4">
        <v>341</v>
      </c>
    </row>
    <row r="27" spans="1:8">
      <c r="A27" t="s" s="4">
        <v>342</v>
      </c>
    </row>
    <row r="28" spans="1:8">
      <c r="A28" t="s" s="3">
        <v>323</v>
      </c>
    </row>
    <row r="29" spans="1:8">
      <c r="A29" t="s" s="4">
        <v>337</v>
      </c>
      <c r="D29" t="s" s="4">
        <v>343</v>
      </c>
    </row>
    <row r="30" spans="1:8">
      <c r="A30" t="s" s="4">
        <v>344</v>
      </c>
    </row>
    <row r="31" spans="1:8">
      <c r="A31" t="s" s="3">
        <v>323</v>
      </c>
    </row>
    <row r="32" spans="1:8">
      <c r="A32" t="s" s="4">
        <v>337</v>
      </c>
      <c r="D32" t="s" s="4">
        <v>345</v>
      </c>
    </row>
    <row r="33" spans="1:8">
      <c r="A33" t="s" s="4">
        <v>346</v>
      </c>
    </row>
    <row r="34" spans="1:8">
      <c r="A34" t="s" s="3">
        <v>323</v>
      </c>
    </row>
    <row r="35" spans="1:8">
      <c r="A35" t="s" s="4">
        <v>337</v>
      </c>
      <c r="D35" t="s" s="4">
        <v>347</v>
      </c>
    </row>
    <row r="36" spans="1:8">
      <c r="A36" t="s" s="4">
        <v>348</v>
      </c>
    </row>
    <row r="37" spans="1:8">
      <c r="A37" t="s" s="3">
        <v>323</v>
      </c>
    </row>
    <row r="38" spans="1:8">
      <c r="A38" t="s" s="4">
        <v>324</v>
      </c>
      <c r="G38" t="n" s="7">
        <v>5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349</v>
      </c>
      <c r="B1" t="s" s="2">
        <v>73</v>
      </c>
      <c r="D1" t="s" s="2">
        <v>1</v>
      </c>
    </row>
    <row r="2" spans="1:5">
      <c r="B2" t="s" s="2">
        <v>2</v>
      </c>
      <c r="C2" t="s" s="2">
        <v>74</v>
      </c>
      <c r="D2" t="s" s="2">
        <v>2</v>
      </c>
      <c r="E2" t="s" s="2">
        <v>74</v>
      </c>
    </row>
    <row r="3" spans="1:5">
      <c r="A3" t="s" s="3">
        <v>173</v>
      </c>
    </row>
    <row r="4" spans="1:5">
      <c r="A4" t="s" s="4">
        <v>350</v>
      </c>
      <c r="B4" t="s" s="4">
        <v>351</v>
      </c>
      <c r="C4" t="s" s="4">
        <v>352</v>
      </c>
      <c r="D4" t="s" s="4">
        <v>351</v>
      </c>
      <c r="E4" t="s" s="4">
        <v>353</v>
      </c>
    </row>
    <row r="5" spans="1:5">
      <c r="A5" t="s" s="4">
        <v>354</v>
      </c>
      <c r="B5" t="n" s="10">
        <v>6.5</v>
      </c>
      <c r="D5" t="n" s="10">
        <v>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138520</v>
      </c>
      <c r="C4" t="n" s="7">
        <v>124582</v>
      </c>
      <c r="D4" t="n" s="7">
        <v>248981</v>
      </c>
      <c r="E4" t="n" s="7">
        <v>233184</v>
      </c>
    </row>
    <row r="5" spans="1:5">
      <c r="A5" t="s" s="4">
        <v>77</v>
      </c>
      <c r="B5" t="n" s="5">
        <v>56905</v>
      </c>
      <c r="C5" t="n" s="5">
        <v>52480</v>
      </c>
      <c r="D5" t="n" s="5">
        <v>102095</v>
      </c>
      <c r="E5" t="n" s="5">
        <v>97999</v>
      </c>
    </row>
    <row r="6" spans="1:5">
      <c r="A6" t="s" s="4">
        <v>78</v>
      </c>
      <c r="B6" t="n" s="5">
        <v>81615</v>
      </c>
      <c r="C6" t="n" s="5">
        <v>72102</v>
      </c>
      <c r="D6" t="n" s="5">
        <v>146886</v>
      </c>
      <c r="E6" t="n" s="5">
        <v>135185</v>
      </c>
    </row>
    <row r="7" spans="1:5">
      <c r="A7" t="s" s="3">
        <v>79</v>
      </c>
    </row>
    <row r="8" spans="1:5">
      <c r="A8" t="s" s="4">
        <v>80</v>
      </c>
      <c r="B8" t="n" s="5">
        <v>8207</v>
      </c>
      <c r="C8" t="n" s="5">
        <v>8569</v>
      </c>
      <c r="D8" t="n" s="5">
        <v>16843</v>
      </c>
      <c r="E8" t="n" s="5">
        <v>16836</v>
      </c>
    </row>
    <row r="9" spans="1:5">
      <c r="A9" t="s" s="4">
        <v>81</v>
      </c>
      <c r="B9" t="n" s="5">
        <v>3880</v>
      </c>
      <c r="C9" t="n" s="5">
        <v>4548</v>
      </c>
      <c r="D9" t="n" s="5">
        <v>7707</v>
      </c>
      <c r="E9" t="n" s="5">
        <v>8903</v>
      </c>
    </row>
    <row r="10" spans="1:5">
      <c r="A10" t="s" s="4">
        <v>82</v>
      </c>
      <c r="B10" t="n" s="5">
        <v>32374</v>
      </c>
      <c r="C10" t="n" s="5">
        <v>28432</v>
      </c>
      <c r="D10" t="n" s="5">
        <v>62092</v>
      </c>
      <c r="E10" t="n" s="5">
        <v>54538</v>
      </c>
    </row>
    <row r="11" spans="1:5">
      <c r="A11" t="s" s="4">
        <v>83</v>
      </c>
      <c r="B11" t="n" s="5">
        <v>11874</v>
      </c>
      <c r="C11" t="n" s="5">
        <v>10697</v>
      </c>
      <c r="D11" t="n" s="5">
        <v>25401</v>
      </c>
      <c r="E11" t="n" s="5">
        <v>21671</v>
      </c>
    </row>
    <row r="12" spans="1:5">
      <c r="A12" t="s" s="4">
        <v>84</v>
      </c>
      <c r="B12" t="n" s="5">
        <v>56335</v>
      </c>
      <c r="C12" t="n" s="5">
        <v>52246</v>
      </c>
      <c r="D12" t="n" s="5">
        <v>112043</v>
      </c>
      <c r="E12" t="n" s="5">
        <v>101948</v>
      </c>
    </row>
    <row r="13" spans="1:5">
      <c r="A13" t="s" s="4">
        <v>85</v>
      </c>
      <c r="B13" t="n" s="5">
        <v>25280</v>
      </c>
      <c r="C13" t="n" s="5">
        <v>19856</v>
      </c>
      <c r="D13" t="n" s="5">
        <v>34843</v>
      </c>
      <c r="E13" t="n" s="5">
        <v>33237</v>
      </c>
    </row>
    <row r="14" spans="1:5">
      <c r="A14" t="s" s="3">
        <v>86</v>
      </c>
    </row>
    <row r="15" spans="1:5">
      <c r="A15" t="s" s="4">
        <v>87</v>
      </c>
      <c r="B15" t="n" s="5">
        <v>-80</v>
      </c>
      <c r="C15" t="n" s="5">
        <v>-113</v>
      </c>
      <c r="D15" t="n" s="5">
        <v>-185</v>
      </c>
      <c r="E15" t="n" s="5">
        <v>-242</v>
      </c>
    </row>
    <row r="16" spans="1:5">
      <c r="A16" t="s" s="4">
        <v>88</v>
      </c>
      <c r="B16" t="n" s="5">
        <v>90</v>
      </c>
      <c r="C16" t="n" s="5">
        <v>7</v>
      </c>
      <c r="D16" t="n" s="5">
        <v>302</v>
      </c>
      <c r="E16" t="n" s="5">
        <v>154</v>
      </c>
    </row>
    <row r="17" spans="1:5">
      <c r="A17" t="s" s="4">
        <v>89</v>
      </c>
      <c r="B17" t="n" s="5">
        <v>353</v>
      </c>
      <c r="C17" t="n" s="5">
        <v>-253</v>
      </c>
      <c r="D17" t="n" s="5">
        <v>671</v>
      </c>
      <c r="E17" t="n" s="5">
        <v>-351</v>
      </c>
    </row>
    <row r="18" spans="1:5">
      <c r="A18" t="s" s="4">
        <v>90</v>
      </c>
      <c r="B18" t="n" s="5">
        <v>78</v>
      </c>
      <c r="C18" t="n" s="5">
        <v>205</v>
      </c>
      <c r="D18" t="n" s="5">
        <v>-104</v>
      </c>
      <c r="E18" t="n" s="5">
        <v>-72</v>
      </c>
    </row>
    <row r="19" spans="1:5">
      <c r="A19" t="s" s="4">
        <v>91</v>
      </c>
      <c r="B19" t="n" s="5">
        <v>441</v>
      </c>
      <c r="C19" t="n" s="5">
        <v>-154</v>
      </c>
      <c r="D19" t="n" s="5">
        <v>684</v>
      </c>
      <c r="E19" t="n" s="5">
        <v>-511</v>
      </c>
    </row>
    <row r="20" spans="1:5">
      <c r="A20" t="s" s="4">
        <v>92</v>
      </c>
      <c r="B20" t="n" s="5">
        <v>25721</v>
      </c>
      <c r="C20" t="n" s="5">
        <v>19702</v>
      </c>
      <c r="D20" t="n" s="5">
        <v>35527</v>
      </c>
      <c r="E20" t="n" s="5">
        <v>32726</v>
      </c>
    </row>
    <row r="21" spans="1:5">
      <c r="A21" t="s" s="4">
        <v>93</v>
      </c>
      <c r="B21" t="n" s="5">
        <v>9002</v>
      </c>
      <c r="C21" t="n" s="5">
        <v>7483</v>
      </c>
      <c r="D21" t="n" s="5">
        <v>12434</v>
      </c>
      <c r="E21" t="n" s="5">
        <v>12354</v>
      </c>
    </row>
    <row r="22" spans="1:5">
      <c r="A22" t="s" s="4">
        <v>94</v>
      </c>
      <c r="B22" t="n" s="7">
        <v>16719</v>
      </c>
      <c r="C22" t="n" s="7">
        <v>12219</v>
      </c>
      <c r="D22" t="n" s="7">
        <v>23093</v>
      </c>
      <c r="E22" t="n" s="7">
        <v>20372</v>
      </c>
    </row>
    <row r="23" spans="1:5">
      <c r="A23" t="s" s="3">
        <v>95</v>
      </c>
    </row>
    <row r="24" spans="1:5">
      <c r="A24" t="s" s="4">
        <v>96</v>
      </c>
      <c r="B24" t="n" s="5">
        <v>67874098</v>
      </c>
      <c r="C24" t="n" s="5">
        <v>67866667</v>
      </c>
      <c r="D24" t="n" s="5">
        <v>67871526</v>
      </c>
      <c r="E24" t="n" s="5">
        <v>67866667</v>
      </c>
    </row>
    <row r="25" spans="1:5">
      <c r="A25" t="s" s="4">
        <v>97</v>
      </c>
      <c r="B25" t="n" s="5">
        <v>67920124</v>
      </c>
      <c r="C25" t="n" s="5">
        <v>67872947</v>
      </c>
      <c r="D25" t="n" s="5">
        <v>67919295</v>
      </c>
      <c r="E25" t="n" s="5">
        <v>67870428</v>
      </c>
    </row>
    <row r="26" spans="1:5">
      <c r="A26" t="s" s="4">
        <v>98</v>
      </c>
      <c r="B26" t="n" s="8">
        <v>0.25</v>
      </c>
      <c r="C26" t="n" s="8">
        <v>0.18</v>
      </c>
      <c r="D26" t="n" s="8">
        <v>0.34</v>
      </c>
      <c r="E26" t="n" s="8">
        <v>0.3</v>
      </c>
    </row>
    <row r="27" spans="1:5">
      <c r="A27" t="s" s="4">
        <v>99</v>
      </c>
      <c r="B27" t="n" s="8">
        <v>0.25</v>
      </c>
      <c r="C27" t="n" s="8">
        <v>0.18</v>
      </c>
      <c r="D27" t="n" s="8">
        <v>0.34</v>
      </c>
      <c r="E27" t="n" s="8">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5</v>
      </c>
      <c r="B1" t="s" s="2">
        <v>73</v>
      </c>
      <c r="D1" t="s" s="2">
        <v>1</v>
      </c>
    </row>
    <row r="2" spans="1:5">
      <c r="B2" t="s" s="2">
        <v>2</v>
      </c>
      <c r="C2" t="s" s="2">
        <v>74</v>
      </c>
      <c r="D2" t="s" s="2">
        <v>2</v>
      </c>
      <c r="E2" t="s" s="2">
        <v>74</v>
      </c>
    </row>
    <row r="3" spans="1:5">
      <c r="A3" t="s" s="3">
        <v>356</v>
      </c>
    </row>
    <row r="4" spans="1:5">
      <c r="A4" t="s" s="4">
        <v>94</v>
      </c>
      <c r="B4" t="n" s="7">
        <v>16719</v>
      </c>
      <c r="C4" t="n" s="7">
        <v>12219</v>
      </c>
      <c r="D4" t="n" s="7">
        <v>23093</v>
      </c>
      <c r="E4" t="n" s="7">
        <v>20372</v>
      </c>
    </row>
    <row r="5" spans="1:5">
      <c r="A5" t="s" s="3">
        <v>357</v>
      </c>
    </row>
    <row r="6" spans="1:5">
      <c r="A6" t="s" s="4">
        <v>358</v>
      </c>
      <c r="B6" t="n" s="5">
        <v>67874098</v>
      </c>
      <c r="C6" t="n" s="5">
        <v>67866667</v>
      </c>
      <c r="D6" t="n" s="5">
        <v>67871526</v>
      </c>
      <c r="E6" t="n" s="5">
        <v>67866667</v>
      </c>
    </row>
    <row r="7" spans="1:5">
      <c r="A7" t="s" s="4">
        <v>98</v>
      </c>
      <c r="B7" t="n" s="8">
        <v>0.25</v>
      </c>
      <c r="C7" t="n" s="8">
        <v>0.18</v>
      </c>
      <c r="D7" t="n" s="8">
        <v>0.34</v>
      </c>
      <c r="E7" t="n" s="8">
        <v>0.3</v>
      </c>
    </row>
    <row r="8" spans="1:5">
      <c r="A8" t="s" s="3">
        <v>357</v>
      </c>
    </row>
    <row r="9" spans="1:5">
      <c r="A9" t="s" s="4">
        <v>358</v>
      </c>
      <c r="B9" t="n" s="5">
        <v>67874098</v>
      </c>
      <c r="C9" t="n" s="5">
        <v>67866667</v>
      </c>
      <c r="D9" t="n" s="5">
        <v>67871526</v>
      </c>
      <c r="E9" t="n" s="5">
        <v>67866667</v>
      </c>
    </row>
    <row r="10" spans="1:5">
      <c r="A10" t="s" s="4">
        <v>359</v>
      </c>
      <c r="B10" t="n" s="5">
        <v>46026</v>
      </c>
      <c r="C10" t="n" s="5">
        <v>6280</v>
      </c>
      <c r="D10" t="n" s="5">
        <v>47769</v>
      </c>
      <c r="E10" t="n" s="5">
        <v>3761</v>
      </c>
    </row>
    <row r="11" spans="1:5">
      <c r="A11" t="s" s="4">
        <v>360</v>
      </c>
      <c r="B11" t="n" s="5">
        <v>67920124</v>
      </c>
      <c r="C11" t="n" s="5">
        <v>67872947</v>
      </c>
      <c r="D11" t="n" s="5">
        <v>67919295</v>
      </c>
      <c r="E11" t="n" s="5">
        <v>67870428</v>
      </c>
    </row>
    <row r="12" spans="1:5">
      <c r="A12" t="s" s="4">
        <v>99</v>
      </c>
      <c r="B12" t="n" s="8">
        <v>0.25</v>
      </c>
      <c r="C12" t="n" s="8">
        <v>0.18</v>
      </c>
      <c r="D12" t="n" s="8">
        <v>0.34</v>
      </c>
      <c r="E12" t="n" s="8">
        <v>0.3</v>
      </c>
    </row>
    <row r="13" spans="1:5">
      <c r="A13" t="s" s="4">
        <v>361</v>
      </c>
    </row>
    <row r="14" spans="1:5">
      <c r="A14" t="s" s="3">
        <v>362</v>
      </c>
    </row>
    <row r="15" spans="1:5">
      <c r="A15" t="s" s="4">
        <v>363</v>
      </c>
      <c r="D15" t="n" s="5">
        <v>173909</v>
      </c>
      <c r="E15" t="n" s="5">
        <v>128884</v>
      </c>
    </row>
    <row r="16" spans="1:5">
      <c r="A16" t="s" s="4">
        <v>364</v>
      </c>
    </row>
    <row r="17" spans="1:5">
      <c r="A17" t="s" s="3">
        <v>362</v>
      </c>
    </row>
    <row r="18" spans="1:5">
      <c r="A18" t="s" s="4">
        <v>363</v>
      </c>
      <c r="B18" t="n" s="5">
        <v>766429</v>
      </c>
      <c r="C18" t="n" s="5">
        <v>896723</v>
      </c>
      <c r="D18" t="n" s="5">
        <v>631743</v>
      </c>
      <c r="E18" t="n" s="5">
        <v>803159</v>
      </c>
    </row>
    <row r="19" spans="1:5">
      <c r="A19" t="s" s="4">
        <v>365</v>
      </c>
    </row>
    <row r="20" spans="1:5">
      <c r="A20" t="s" s="3">
        <v>362</v>
      </c>
    </row>
    <row r="21" spans="1:5">
      <c r="A21" t="s" s="4">
        <v>363</v>
      </c>
      <c r="B21" t="n" s="5">
        <v>12460</v>
      </c>
      <c r="C21" t="n" s="5">
        <v>5299</v>
      </c>
      <c r="D21" t="n" s="5">
        <v>12460</v>
      </c>
      <c r="E21" t="n" s="5">
        <v>52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44"/>
    <col customWidth="1" max="5" min="5" width="21"/>
  </cols>
  <sheetData>
    <row r="1" spans="1:5">
      <c r="A1" t="s" s="1">
        <v>366</v>
      </c>
      <c r="B1" t="s" s="2">
        <v>73</v>
      </c>
      <c r="D1" t="s" s="2">
        <v>1</v>
      </c>
    </row>
    <row r="2" spans="1:5">
      <c r="B2" t="s" s="2">
        <v>304</v>
      </c>
      <c r="C2" t="s" s="2">
        <v>272</v>
      </c>
      <c r="D2" t="s" s="2">
        <v>367</v>
      </c>
      <c r="E2" t="s" s="2">
        <v>272</v>
      </c>
    </row>
    <row r="3" spans="1:5">
      <c r="A3" t="s" s="3">
        <v>368</v>
      </c>
    </row>
    <row r="4" spans="1:5">
      <c r="A4" t="s" s="4">
        <v>369</v>
      </c>
      <c r="D4" t="n" s="5">
        <v>4</v>
      </c>
    </row>
    <row r="5" spans="1:5">
      <c r="A5" t="s" s="4">
        <v>370</v>
      </c>
      <c r="D5" t="n" s="5">
        <v>3</v>
      </c>
    </row>
    <row r="6" spans="1:5">
      <c r="A6" t="s" s="4">
        <v>76</v>
      </c>
      <c r="B6" t="n" s="7">
        <v>138520</v>
      </c>
      <c r="C6" t="n" s="7">
        <v>124582</v>
      </c>
      <c r="D6" t="n" s="7">
        <v>248981</v>
      </c>
      <c r="E6" t="n" s="7">
        <v>233184</v>
      </c>
    </row>
    <row r="7" spans="1:5">
      <c r="A7" t="s" s="4">
        <v>371</v>
      </c>
      <c r="B7" t="n" s="5">
        <v>25280</v>
      </c>
      <c r="C7" t="n" s="5">
        <v>19856</v>
      </c>
      <c r="D7" t="n" s="5">
        <v>34843</v>
      </c>
      <c r="E7" t="n" s="5">
        <v>33237</v>
      </c>
    </row>
    <row r="8" spans="1:5">
      <c r="A8" t="s" s="4">
        <v>107</v>
      </c>
      <c r="B8" t="n" s="5">
        <v>5067</v>
      </c>
      <c r="C8" t="n" s="5">
        <v>4237</v>
      </c>
      <c r="D8" t="n" s="5">
        <v>10101</v>
      </c>
      <c r="E8" t="n" s="5">
        <v>8157</v>
      </c>
    </row>
    <row r="9" spans="1:5">
      <c r="A9" t="s" s="4">
        <v>372</v>
      </c>
    </row>
    <row r="10" spans="1:5">
      <c r="A10" t="s" s="3">
        <v>368</v>
      </c>
    </row>
    <row r="11" spans="1:5">
      <c r="A11" t="s" s="4">
        <v>76</v>
      </c>
      <c r="B11" t="n" s="5">
        <v>65399</v>
      </c>
      <c r="C11" t="n" s="5">
        <v>57354</v>
      </c>
      <c r="D11" t="n" s="5">
        <v>117401</v>
      </c>
      <c r="E11" t="n" s="5">
        <v>107401</v>
      </c>
    </row>
    <row r="12" spans="1:5">
      <c r="A12" t="s" s="4">
        <v>371</v>
      </c>
      <c r="B12" t="n" s="5">
        <v>18336</v>
      </c>
      <c r="C12" t="n" s="5">
        <v>16229</v>
      </c>
      <c r="D12" t="n" s="5">
        <v>29170</v>
      </c>
      <c r="E12" t="n" s="5">
        <v>28613</v>
      </c>
    </row>
    <row r="13" spans="1:5">
      <c r="A13" t="s" s="4">
        <v>107</v>
      </c>
      <c r="B13" t="n" s="5">
        <v>2716</v>
      </c>
      <c r="C13" t="n" s="5">
        <v>1983</v>
      </c>
      <c r="D13" t="n" s="5">
        <v>5285</v>
      </c>
      <c r="E13" t="n" s="5">
        <v>3910</v>
      </c>
    </row>
    <row r="14" spans="1:5">
      <c r="A14" t="s" s="4">
        <v>297</v>
      </c>
    </row>
    <row r="15" spans="1:5">
      <c r="A15" t="s" s="3">
        <v>368</v>
      </c>
    </row>
    <row r="16" spans="1:5">
      <c r="A16" t="s" s="4">
        <v>76</v>
      </c>
      <c r="B16" t="n" s="5">
        <v>7397</v>
      </c>
      <c r="C16" t="n" s="5">
        <v>6350</v>
      </c>
      <c r="D16" t="n" s="5">
        <v>13896</v>
      </c>
      <c r="E16" t="n" s="5">
        <v>11309</v>
      </c>
    </row>
    <row r="17" spans="1:5">
      <c r="A17" t="s" s="4">
        <v>371</v>
      </c>
      <c r="B17" t="n" s="5">
        <v>441</v>
      </c>
      <c r="C17" t="n" s="5">
        <v>220</v>
      </c>
      <c r="D17" t="n" s="5">
        <v>586</v>
      </c>
      <c r="E17" t="n" s="5">
        <v>-124</v>
      </c>
    </row>
    <row r="18" spans="1:5">
      <c r="A18" t="s" s="4">
        <v>107</v>
      </c>
      <c r="B18" t="n" s="5">
        <v>423</v>
      </c>
      <c r="C18" t="n" s="5">
        <v>389</v>
      </c>
      <c r="D18" t="n" s="5">
        <v>864</v>
      </c>
      <c r="E18" t="n" s="5">
        <v>608</v>
      </c>
    </row>
    <row r="19" spans="1:5">
      <c r="A19" t="s" s="4">
        <v>373</v>
      </c>
    </row>
    <row r="20" spans="1:5">
      <c r="A20" t="s" s="3">
        <v>368</v>
      </c>
    </row>
    <row r="21" spans="1:5">
      <c r="A21" t="s" s="4">
        <v>76</v>
      </c>
      <c r="B21" t="n" s="5">
        <v>25534</v>
      </c>
      <c r="C21" t="n" s="5">
        <v>27848</v>
      </c>
      <c r="D21" t="n" s="5">
        <v>47770</v>
      </c>
      <c r="E21" t="n" s="5">
        <v>50137</v>
      </c>
    </row>
    <row r="22" spans="1:5">
      <c r="A22" t="s" s="4">
        <v>371</v>
      </c>
      <c r="B22" t="n" s="5">
        <v>9927</v>
      </c>
      <c r="C22" t="n" s="5">
        <v>10365</v>
      </c>
      <c r="D22" t="n" s="5">
        <v>18572</v>
      </c>
      <c r="E22" t="n" s="5">
        <v>19043</v>
      </c>
    </row>
    <row r="23" spans="1:5">
      <c r="A23" t="s" s="4">
        <v>107</v>
      </c>
      <c r="B23" t="n" s="5">
        <v>442</v>
      </c>
      <c r="C23" t="n" s="5">
        <v>443</v>
      </c>
      <c r="D23" t="n" s="5">
        <v>905</v>
      </c>
      <c r="E23" t="n" s="5">
        <v>852</v>
      </c>
    </row>
    <row r="24" spans="1:5">
      <c r="A24" t="s" s="4">
        <v>374</v>
      </c>
    </row>
    <row r="25" spans="1:5">
      <c r="A25" t="s" s="3">
        <v>368</v>
      </c>
    </row>
    <row r="26" spans="1:5">
      <c r="A26" t="s" s="4">
        <v>76</v>
      </c>
      <c r="B26" t="n" s="5">
        <v>40190</v>
      </c>
      <c r="C26" t="n" s="5">
        <v>33030</v>
      </c>
      <c r="D26" t="n" s="5">
        <v>69914</v>
      </c>
      <c r="E26" t="n" s="5">
        <v>64337</v>
      </c>
    </row>
    <row r="27" spans="1:5">
      <c r="A27" t="s" s="4">
        <v>371</v>
      </c>
      <c r="B27" t="n" s="5">
        <v>14144</v>
      </c>
      <c r="C27" t="n" s="5">
        <v>9327</v>
      </c>
      <c r="D27" t="n" s="5">
        <v>23077</v>
      </c>
      <c r="E27" t="n" s="5">
        <v>18467</v>
      </c>
    </row>
    <row r="28" spans="1:5">
      <c r="A28" t="s" s="4">
        <v>107</v>
      </c>
      <c r="B28" t="n" s="5">
        <v>889</v>
      </c>
      <c r="C28" t="n" s="5">
        <v>863</v>
      </c>
      <c r="D28" t="n" s="5">
        <v>1845</v>
      </c>
      <c r="E28" t="n" s="5">
        <v>1706</v>
      </c>
    </row>
    <row r="29" spans="1:5">
      <c r="A29" t="s" s="4">
        <v>375</v>
      </c>
    </row>
    <row r="30" spans="1:5">
      <c r="A30" t="s" s="3">
        <v>368</v>
      </c>
    </row>
    <row r="31" spans="1:5">
      <c r="A31" t="s" s="4">
        <v>76</v>
      </c>
      <c r="B31" t="n" s="5">
        <v>0</v>
      </c>
      <c r="C31" t="n" s="5">
        <v>0</v>
      </c>
      <c r="D31" t="n" s="5">
        <v>0</v>
      </c>
      <c r="E31" t="n" s="5">
        <v>0</v>
      </c>
    </row>
    <row r="32" spans="1:5">
      <c r="A32" t="s" s="4">
        <v>371</v>
      </c>
      <c r="B32" t="n" s="5">
        <v>-17568</v>
      </c>
      <c r="C32" t="n" s="5">
        <v>-16285</v>
      </c>
      <c r="D32" t="n" s="5">
        <v>-36562</v>
      </c>
      <c r="E32" t="n" s="5">
        <v>-32762</v>
      </c>
    </row>
    <row r="33" spans="1:5">
      <c r="A33" t="s" s="4">
        <v>107</v>
      </c>
      <c r="B33" t="n" s="7">
        <v>597</v>
      </c>
      <c r="C33" t="n" s="7">
        <v>559</v>
      </c>
      <c r="D33" t="n" s="7">
        <v>1202</v>
      </c>
      <c r="E33" t="n" s="7">
        <v>10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76</v>
      </c>
      <c r="B1" t="s" s="2">
        <v>73</v>
      </c>
      <c r="D1" t="s" s="2">
        <v>1</v>
      </c>
      <c r="F1" t="s" s="2">
        <v>261</v>
      </c>
    </row>
    <row r="2" spans="1:6">
      <c r="B2" t="s" s="2">
        <v>2</v>
      </c>
      <c r="C2" t="s" s="2">
        <v>74</v>
      </c>
      <c r="D2" t="s" s="2">
        <v>2</v>
      </c>
      <c r="E2" t="s" s="2">
        <v>74</v>
      </c>
      <c r="F2" t="s" s="2">
        <v>23</v>
      </c>
    </row>
    <row r="3" spans="1:6">
      <c r="A3" t="s" s="4">
        <v>377</v>
      </c>
    </row>
    <row r="4" spans="1:6">
      <c r="A4" t="s" s="3">
        <v>378</v>
      </c>
    </row>
    <row r="5" spans="1:6">
      <c r="A5" t="s" s="4">
        <v>379</v>
      </c>
      <c r="D5" t="s" s="4">
        <v>380</v>
      </c>
      <c r="F5" t="s" s="4">
        <v>381</v>
      </c>
    </row>
    <row r="6" spans="1:6">
      <c r="A6" t="s" s="4">
        <v>382</v>
      </c>
    </row>
    <row r="7" spans="1:6">
      <c r="A7" t="s" s="3">
        <v>378</v>
      </c>
    </row>
    <row r="8" spans="1:6">
      <c r="A8" t="s" s="4">
        <v>379</v>
      </c>
      <c r="B8" t="s" s="4">
        <v>383</v>
      </c>
      <c r="C8" t="s" s="4">
        <v>384</v>
      </c>
      <c r="D8" t="s" s="4">
        <v>385</v>
      </c>
      <c r="E8" t="s" s="4">
        <v>386</v>
      </c>
    </row>
    <row r="9" spans="1:6">
      <c r="A9" t="s" s="4">
        <v>387</v>
      </c>
    </row>
    <row r="10" spans="1:6">
      <c r="A10" t="s" s="3">
        <v>378</v>
      </c>
    </row>
    <row r="11" spans="1:6">
      <c r="A11" t="s" s="4">
        <v>379</v>
      </c>
      <c r="D11" t="s" s="4">
        <v>388</v>
      </c>
      <c r="F11" t="s" s="4">
        <v>389</v>
      </c>
    </row>
    <row r="12" spans="1:6">
      <c r="A12" t="s" s="4">
        <v>390</v>
      </c>
    </row>
    <row r="13" spans="1:6">
      <c r="A13" t="s" s="3">
        <v>378</v>
      </c>
    </row>
    <row r="14" spans="1:6">
      <c r="A14" t="s" s="4">
        <v>379</v>
      </c>
      <c r="B14" t="s" s="4">
        <v>391</v>
      </c>
      <c r="C14" t="s" s="4">
        <v>392</v>
      </c>
      <c r="D14" t="s" s="4">
        <v>393</v>
      </c>
      <c r="E14" t="s" s="4">
        <v>3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4</v>
      </c>
      <c r="B1" t="s" s="2">
        <v>73</v>
      </c>
      <c r="D1" t="s" s="2">
        <v>1</v>
      </c>
    </row>
    <row r="2" spans="1:5">
      <c r="B2" t="s" s="2">
        <v>2</v>
      </c>
      <c r="C2" t="s" s="2">
        <v>74</v>
      </c>
      <c r="D2" t="s" s="2">
        <v>2</v>
      </c>
      <c r="E2" t="s" s="2">
        <v>74</v>
      </c>
    </row>
    <row r="3" spans="1:5">
      <c r="A3" t="s" s="3">
        <v>395</v>
      </c>
    </row>
    <row r="4" spans="1:5">
      <c r="A4" t="s" s="4">
        <v>108</v>
      </c>
      <c r="B4" t="n" s="7">
        <v>1172</v>
      </c>
      <c r="C4" t="n" s="7">
        <v>671</v>
      </c>
      <c r="E4" t="n" s="7">
        <v>1623</v>
      </c>
    </row>
    <row r="5" spans="1:5">
      <c r="A5" t="s" s="4">
        <v>396</v>
      </c>
      <c r="B5" t="n" s="7">
        <v>433640</v>
      </c>
      <c r="C5" t="n" s="7">
        <v>255</v>
      </c>
      <c r="D5" t="n" s="7">
        <v>934620</v>
      </c>
      <c r="E5" t="n" s="7">
        <v>613</v>
      </c>
    </row>
    <row r="6" spans="1:5">
      <c r="A6" t="s" s="4">
        <v>397</v>
      </c>
    </row>
    <row r="7" spans="1:5">
      <c r="A7" t="s" s="3">
        <v>395</v>
      </c>
    </row>
    <row r="8" spans="1:5">
      <c r="A8" t="s" s="4">
        <v>398</v>
      </c>
      <c r="D8" t="s" s="4">
        <v>399</v>
      </c>
      <c r="E8" t="s" s="4">
        <v>400</v>
      </c>
    </row>
    <row r="9" spans="1:5">
      <c r="A9" t="s" s="4">
        <v>401</v>
      </c>
      <c r="D9" t="s" s="4">
        <v>345</v>
      </c>
      <c r="E9" t="s" s="4">
        <v>345</v>
      </c>
    </row>
    <row r="10" spans="1:5">
      <c r="A10" t="s" s="4">
        <v>402</v>
      </c>
      <c r="D10" t="s" s="4">
        <v>403</v>
      </c>
      <c r="E10" t="s" s="4">
        <v>403</v>
      </c>
    </row>
    <row r="11" spans="1:5">
      <c r="A11" t="s" s="4">
        <v>404</v>
      </c>
      <c r="D11" t="s" s="4">
        <v>405</v>
      </c>
      <c r="E11" t="s" s="4">
        <v>406</v>
      </c>
    </row>
    <row r="12" spans="1:5">
      <c r="A12" t="s" s="4">
        <v>265</v>
      </c>
    </row>
    <row r="13" spans="1:5">
      <c r="A13" t="s" s="3">
        <v>395</v>
      </c>
    </row>
    <row r="14" spans="1:5">
      <c r="A14" t="s" s="4">
        <v>407</v>
      </c>
      <c r="B14" t="n" s="5">
        <v>6786667</v>
      </c>
      <c r="D14" t="n" s="5">
        <v>6786667</v>
      </c>
    </row>
    <row r="15" spans="1:5">
      <c r="A15" t="s" s="4">
        <v>408</v>
      </c>
    </row>
    <row r="16" spans="1:5">
      <c r="A16" t="s" s="3">
        <v>395</v>
      </c>
    </row>
    <row r="17" spans="1:5">
      <c r="A17" t="s" s="4">
        <v>409</v>
      </c>
      <c r="D17" t="s" s="4">
        <v>2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6"/>
  </cols>
  <sheetData>
    <row r="1" spans="1:2">
      <c r="A1" t="s" s="1">
        <v>410</v>
      </c>
      <c r="B1" t="s" s="2">
        <v>411</v>
      </c>
    </row>
    <row r="2" spans="1:2">
      <c r="A2" t="s" s="3">
        <v>412</v>
      </c>
    </row>
    <row r="3" spans="1:2">
      <c r="A3" t="s" s="4">
        <v>413</v>
      </c>
      <c r="B3" t="n" s="5">
        <v>969718</v>
      </c>
    </row>
    <row r="4" spans="1:2">
      <c r="A4" t="s" s="4">
        <v>414</v>
      </c>
      <c r="B4" t="n" s="5">
        <v>350819</v>
      </c>
    </row>
    <row r="5" spans="1:2">
      <c r="A5" t="s" s="4">
        <v>415</v>
      </c>
      <c r="B5" t="n" s="5">
        <v>0</v>
      </c>
    </row>
    <row r="6" spans="1:2">
      <c r="A6" t="s" s="4">
        <v>416</v>
      </c>
      <c r="B6" t="n" s="5">
        <v>-48539</v>
      </c>
    </row>
    <row r="7" spans="1:2">
      <c r="A7" t="s" s="4">
        <v>417</v>
      </c>
      <c r="B7" t="n" s="5">
        <v>1271998</v>
      </c>
    </row>
    <row r="8" spans="1:2">
      <c r="A8" t="s" s="3">
        <v>418</v>
      </c>
    </row>
    <row r="9" spans="1:2">
      <c r="A9" t="s" s="4">
        <v>419</v>
      </c>
      <c r="B9" t="n" s="8">
        <v>21.35</v>
      </c>
    </row>
    <row r="10" spans="1:2">
      <c r="A10" t="s" s="4">
        <v>420</v>
      </c>
      <c r="B10" t="n" s="9">
        <v>23.16</v>
      </c>
    </row>
    <row r="11" spans="1:2">
      <c r="A11" t="s" s="4">
        <v>421</v>
      </c>
      <c r="B11" t="n" s="5">
        <v>0</v>
      </c>
    </row>
    <row r="12" spans="1:2">
      <c r="A12" t="s" s="4">
        <v>422</v>
      </c>
      <c r="B12" t="n" s="9">
        <v>18.06</v>
      </c>
    </row>
    <row r="13" spans="1:2">
      <c r="A13" t="s" s="4">
        <v>423</v>
      </c>
      <c r="B13" t="n" s="8">
        <v>21.84</v>
      </c>
    </row>
    <row r="14" spans="1:2">
      <c r="A14" t="s" s="4">
        <v>424</v>
      </c>
      <c r="B14" t="s" s="4">
        <v>425</v>
      </c>
    </row>
    <row r="15" spans="1:2">
      <c r="A15" t="s" s="4">
        <v>426</v>
      </c>
      <c r="B15" t="n" s="7">
        <v>898878</v>
      </c>
    </row>
    <row r="16" spans="1:2">
      <c r="A16" t="s" s="3">
        <v>427</v>
      </c>
    </row>
    <row r="17" spans="1:2">
      <c r="A17" t="s" s="4">
        <v>428</v>
      </c>
      <c r="B17" t="n" s="5">
        <v>1220951</v>
      </c>
    </row>
    <row r="18" spans="1:2">
      <c r="A18" t="s" s="4">
        <v>429</v>
      </c>
      <c r="B18" t="n" s="8">
        <v>21.82</v>
      </c>
    </row>
    <row r="19" spans="1:2">
      <c r="A19" t="s" s="4">
        <v>430</v>
      </c>
      <c r="B19" t="s" s="4">
        <v>431</v>
      </c>
    </row>
    <row r="20" spans="1:2">
      <c r="A20" t="s" s="4">
        <v>432</v>
      </c>
      <c r="B20" t="n" s="7">
        <v>873711</v>
      </c>
    </row>
    <row r="21" spans="1:2">
      <c r="A21" t="s" s="3">
        <v>433</v>
      </c>
    </row>
    <row r="22" spans="1:2">
      <c r="A22" t="s" s="4">
        <v>434</v>
      </c>
      <c r="B22" t="n" s="5">
        <v>450494</v>
      </c>
    </row>
    <row r="23" spans="1:2">
      <c r="A23" t="s" s="4">
        <v>435</v>
      </c>
      <c r="B23" t="n" s="8">
        <v>21.2</v>
      </c>
    </row>
    <row r="24" spans="1:2">
      <c r="A24" t="s" s="4">
        <v>436</v>
      </c>
      <c r="B24" t="s" s="4">
        <v>437</v>
      </c>
    </row>
    <row r="25" spans="1:2">
      <c r="A25" t="s" s="4">
        <v>438</v>
      </c>
      <c r="B25" t="n" s="7">
        <v>4668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t="s" s="1">
        <v>439</v>
      </c>
      <c r="B1" t="s" s="2">
        <v>1</v>
      </c>
    </row>
    <row r="2" spans="1:3">
      <c r="B2" t="s" s="2">
        <v>2</v>
      </c>
      <c r="C2" t="s" s="2">
        <v>74</v>
      </c>
    </row>
    <row r="3" spans="1:3">
      <c r="A3" t="s" s="3">
        <v>395</v>
      </c>
    </row>
    <row r="4" spans="1:3">
      <c r="A4" t="s" s="4">
        <v>440</v>
      </c>
      <c r="B4" t="n" s="8">
        <v>10.12</v>
      </c>
      <c r="C4" t="n" s="8">
        <v>10.06</v>
      </c>
    </row>
    <row r="5" spans="1:3">
      <c r="A5" t="s" s="4">
        <v>441</v>
      </c>
      <c r="B5" t="n" s="7">
        <v>5490</v>
      </c>
    </row>
    <row r="6" spans="1:3">
      <c r="A6" t="s" s="4">
        <v>442</v>
      </c>
      <c r="B6" t="n" s="7">
        <v>2093</v>
      </c>
    </row>
    <row r="7" spans="1:3">
      <c r="A7" t="s" s="3">
        <v>443</v>
      </c>
    </row>
    <row r="8" spans="1:3">
      <c r="A8" t="s" s="4">
        <v>414</v>
      </c>
      <c r="B8" t="n" s="5">
        <v>350819</v>
      </c>
    </row>
    <row r="9" spans="1:3">
      <c r="A9" t="s" s="3">
        <v>444</v>
      </c>
    </row>
    <row r="10" spans="1:3">
      <c r="A10" t="s" s="4">
        <v>440</v>
      </c>
      <c r="B10" t="n" s="8">
        <v>10.12</v>
      </c>
      <c r="C10" t="n" s="8">
        <v>10.06</v>
      </c>
    </row>
    <row r="11" spans="1:3">
      <c r="A11" t="s" s="4">
        <v>445</v>
      </c>
    </row>
    <row r="12" spans="1:3">
      <c r="A12" t="s" s="3">
        <v>395</v>
      </c>
    </row>
    <row r="13" spans="1:3">
      <c r="A13" t="s" s="4">
        <v>446</v>
      </c>
      <c r="B13" t="s" s="4">
        <v>447</v>
      </c>
    </row>
    <row r="14" spans="1:3">
      <c r="A14" t="s" s="4">
        <v>448</v>
      </c>
    </row>
    <row r="15" spans="1:3">
      <c r="A15" t="s" s="3">
        <v>395</v>
      </c>
    </row>
    <row r="16" spans="1:3">
      <c r="A16" t="s" s="4">
        <v>440</v>
      </c>
      <c r="B16" t="n" s="8">
        <v>23.15</v>
      </c>
    </row>
    <row r="17" spans="1:3">
      <c r="A17" t="s" s="4">
        <v>446</v>
      </c>
      <c r="B17" t="s" s="4">
        <v>449</v>
      </c>
    </row>
    <row r="18" spans="1:3">
      <c r="A18" t="s" s="4">
        <v>450</v>
      </c>
      <c r="B18" t="n" s="7">
        <v>2588</v>
      </c>
    </row>
    <row r="19" spans="1:3">
      <c r="A19" t="s" s="3">
        <v>443</v>
      </c>
    </row>
    <row r="20" spans="1:3">
      <c r="A20" t="s" s="4">
        <v>451</v>
      </c>
      <c r="B20" t="n" s="5">
        <v>130113</v>
      </c>
    </row>
    <row r="21" spans="1:3">
      <c r="A21" t="s" s="4">
        <v>414</v>
      </c>
      <c r="B21" t="n" s="5">
        <v>68009</v>
      </c>
    </row>
    <row r="22" spans="1:3">
      <c r="A22" t="s" s="4">
        <v>452</v>
      </c>
      <c r="B22" t="n" s="5">
        <v>0</v>
      </c>
    </row>
    <row r="23" spans="1:3">
      <c r="A23" t="s" s="4">
        <v>453</v>
      </c>
      <c r="B23" t="n" s="5">
        <v>-24213</v>
      </c>
    </row>
    <row r="24" spans="1:3">
      <c r="A24" t="s" s="4">
        <v>454</v>
      </c>
      <c r="B24" t="n" s="5">
        <v>173909</v>
      </c>
    </row>
    <row r="25" spans="1:3">
      <c r="A25" t="s" s="3">
        <v>444</v>
      </c>
    </row>
    <row r="26" spans="1:3">
      <c r="A26" t="s" s="4">
        <v>455</v>
      </c>
      <c r="B26" t="n" s="8">
        <v>22.73</v>
      </c>
    </row>
    <row r="27" spans="1:3">
      <c r="A27" t="s" s="4">
        <v>440</v>
      </c>
      <c r="B27" t="n" s="9">
        <v>23.15</v>
      </c>
    </row>
    <row r="28" spans="1:3">
      <c r="A28" t="s" s="4">
        <v>456</v>
      </c>
      <c r="B28" t="n" s="5">
        <v>0</v>
      </c>
    </row>
    <row r="29" spans="1:3">
      <c r="A29" t="s" s="4">
        <v>457</v>
      </c>
      <c r="B29" t="n" s="9">
        <v>22.28</v>
      </c>
    </row>
    <row r="30" spans="1:3">
      <c r="A30" t="s" s="4">
        <v>458</v>
      </c>
      <c r="B30" t="n" s="9">
        <v>22.95</v>
      </c>
    </row>
    <row r="31" spans="1:3">
      <c r="A31" t="s" s="4">
        <v>459</v>
      </c>
    </row>
    <row r="32" spans="1:3">
      <c r="A32" t="s" s="3">
        <v>395</v>
      </c>
    </row>
    <row r="33" spans="1:3">
      <c r="A33" t="s" s="4">
        <v>440</v>
      </c>
      <c r="B33" t="n" s="8">
        <v>23.2</v>
      </c>
    </row>
    <row r="34" spans="1:3">
      <c r="A34" t="s" s="4">
        <v>446</v>
      </c>
      <c r="B34" t="s" s="4">
        <v>460</v>
      </c>
    </row>
    <row r="35" spans="1:3">
      <c r="A35" t="s" s="4">
        <v>450</v>
      </c>
      <c r="B35" t="n" s="7">
        <v>1354</v>
      </c>
    </row>
    <row r="36" spans="1:3">
      <c r="A36" t="s" s="4">
        <v>461</v>
      </c>
      <c r="B36" t="s" s="4">
        <v>284</v>
      </c>
    </row>
    <row r="37" spans="1:3">
      <c r="A37" t="s" s="3">
        <v>443</v>
      </c>
    </row>
    <row r="38" spans="1:3">
      <c r="A38" t="s" s="4">
        <v>451</v>
      </c>
      <c r="B38" t="n" s="5">
        <v>10680</v>
      </c>
    </row>
    <row r="39" spans="1:3">
      <c r="A39" t="s" s="4">
        <v>414</v>
      </c>
      <c r="B39" t="n" s="5">
        <v>81665</v>
      </c>
    </row>
    <row r="40" spans="1:3">
      <c r="A40" t="s" s="4">
        <v>452</v>
      </c>
      <c r="B40" t="n" s="5">
        <v>-11755</v>
      </c>
    </row>
    <row r="41" spans="1:3">
      <c r="A41" t="s" s="4">
        <v>453</v>
      </c>
      <c r="B41" t="n" s="5">
        <v>-1612</v>
      </c>
    </row>
    <row r="42" spans="1:3">
      <c r="A42" t="s" s="4">
        <v>454</v>
      </c>
      <c r="B42" t="n" s="5">
        <v>78978</v>
      </c>
    </row>
    <row r="43" spans="1:3">
      <c r="A43" t="s" s="3">
        <v>444</v>
      </c>
    </row>
    <row r="44" spans="1:3">
      <c r="A44" t="s" s="4">
        <v>455</v>
      </c>
      <c r="B44" t="n" s="8">
        <v>18.72</v>
      </c>
    </row>
    <row r="45" spans="1:3">
      <c r="A45" t="s" s="4">
        <v>440</v>
      </c>
      <c r="B45" t="n" s="9">
        <v>23.2</v>
      </c>
    </row>
    <row r="46" spans="1:3">
      <c r="A46" t="s" s="4">
        <v>456</v>
      </c>
      <c r="B46" t="n" s="9">
        <v>19.13</v>
      </c>
    </row>
    <row r="47" spans="1:3">
      <c r="A47" t="s" s="4">
        <v>457</v>
      </c>
      <c r="B47" t="n" s="9">
        <v>23.25</v>
      </c>
    </row>
    <row r="48" spans="1:3">
      <c r="A48" t="s" s="4">
        <v>458</v>
      </c>
      <c r="B48" t="n" s="8">
        <v>2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v>
      </c>
      <c r="B1" t="s" s="2">
        <v>73</v>
      </c>
      <c r="D1" t="s" s="2">
        <v>1</v>
      </c>
    </row>
    <row r="2" spans="1:5">
      <c r="B2" t="s" s="2">
        <v>2</v>
      </c>
      <c r="C2" t="s" s="2">
        <v>74</v>
      </c>
      <c r="D2" t="s" s="2">
        <v>2</v>
      </c>
      <c r="E2" t="s" s="2">
        <v>74</v>
      </c>
    </row>
    <row r="3" spans="1:5">
      <c r="A3" t="s" s="3">
        <v>101</v>
      </c>
    </row>
    <row r="4" spans="1:5">
      <c r="A4" t="s" s="4">
        <v>94</v>
      </c>
      <c r="B4" t="n" s="7">
        <v>16719</v>
      </c>
      <c r="C4" t="n" s="7">
        <v>12219</v>
      </c>
      <c r="D4" t="n" s="7">
        <v>23093</v>
      </c>
      <c r="E4" t="n" s="7">
        <v>20372</v>
      </c>
    </row>
    <row r="5" spans="1:5">
      <c r="A5" t="s" s="3">
        <v>102</v>
      </c>
    </row>
    <row r="6" spans="1:5">
      <c r="A6" t="s" s="4">
        <v>103</v>
      </c>
      <c r="B6" t="n" s="5">
        <v>666</v>
      </c>
      <c r="C6" t="n" s="5">
        <v>236</v>
      </c>
      <c r="D6" t="n" s="5">
        <v>-2199</v>
      </c>
      <c r="E6" t="n" s="5">
        <v>239</v>
      </c>
    </row>
    <row r="7" spans="1:5">
      <c r="A7" t="s" s="4">
        <v>104</v>
      </c>
      <c r="B7" t="n" s="7">
        <v>17385</v>
      </c>
      <c r="C7" t="n" s="7">
        <v>12455</v>
      </c>
      <c r="D7" t="n" s="7">
        <v>20894</v>
      </c>
      <c r="E7" t="n" s="7">
        <v>206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105</v>
      </c>
      <c r="B1" t="s" s="2">
        <v>1</v>
      </c>
    </row>
    <row r="2" spans="1:3">
      <c r="B2" t="s" s="2">
        <v>2</v>
      </c>
      <c r="C2" t="s" s="2">
        <v>74</v>
      </c>
    </row>
    <row r="3" spans="1:3">
      <c r="A3" t="s" s="3">
        <v>106</v>
      </c>
    </row>
    <row r="4" spans="1:3">
      <c r="A4" t="s" s="4">
        <v>94</v>
      </c>
      <c r="B4" t="n" s="7">
        <v>23093000</v>
      </c>
      <c r="C4" t="n" s="7">
        <v>20372000</v>
      </c>
    </row>
    <row r="5" spans="1:3">
      <c r="A5" t="s" s="3">
        <v>94</v>
      </c>
    </row>
    <row r="6" spans="1:3">
      <c r="A6" t="s" s="4">
        <v>107</v>
      </c>
      <c r="B6" t="n" s="5">
        <v>10101000</v>
      </c>
      <c r="C6" t="n" s="5">
        <v>8157000</v>
      </c>
    </row>
    <row r="7" spans="1:3">
      <c r="A7" t="s" s="4">
        <v>108</v>
      </c>
      <c r="B7" t="n" s="5">
        <v>2526000</v>
      </c>
      <c r="C7" t="n" s="5">
        <v>1623000</v>
      </c>
    </row>
    <row r="8" spans="1:3">
      <c r="A8" t="s" s="4">
        <v>109</v>
      </c>
      <c r="B8" t="n" s="5">
        <v>83000</v>
      </c>
      <c r="C8" t="n" s="5">
        <v>82000</v>
      </c>
    </row>
    <row r="9" spans="1:3">
      <c r="A9" t="s" s="4">
        <v>110</v>
      </c>
      <c r="B9" t="n" s="5">
        <v>-4000</v>
      </c>
      <c r="C9" t="n" s="5">
        <v>-12000</v>
      </c>
    </row>
    <row r="10" spans="1:3">
      <c r="A10" t="s" s="4">
        <v>111</v>
      </c>
      <c r="B10" t="n" s="5">
        <v>-302000</v>
      </c>
      <c r="C10" t="n" s="5">
        <v>-154000</v>
      </c>
    </row>
    <row r="11" spans="1:3">
      <c r="A11" t="s" s="4">
        <v>112</v>
      </c>
      <c r="B11" t="n" s="5">
        <v>260000</v>
      </c>
      <c r="C11" t="n" s="5">
        <v>566000</v>
      </c>
    </row>
    <row r="12" spans="1:3">
      <c r="A12" t="s" s="4">
        <v>113</v>
      </c>
      <c r="B12" t="n" s="5">
        <v>639000</v>
      </c>
      <c r="C12" t="n" s="5">
        <v>0</v>
      </c>
    </row>
    <row r="13" spans="1:3">
      <c r="A13" t="s" s="4">
        <v>114</v>
      </c>
      <c r="B13" t="n" s="5">
        <v>886000</v>
      </c>
      <c r="C13" t="n" s="5">
        <v>593000</v>
      </c>
    </row>
    <row r="14" spans="1:3">
      <c r="A14" t="s" s="3">
        <v>115</v>
      </c>
    </row>
    <row r="15" spans="1:3">
      <c r="A15" t="s" s="4">
        <v>116</v>
      </c>
      <c r="B15" t="n" s="5">
        <v>1111000</v>
      </c>
      <c r="C15" t="n" s="5">
        <v>-2708000</v>
      </c>
    </row>
    <row r="16" spans="1:3">
      <c r="A16" t="s" s="4">
        <v>27</v>
      </c>
      <c r="B16" t="n" s="5">
        <v>230000</v>
      </c>
      <c r="C16" t="n" s="5">
        <v>-1396000</v>
      </c>
    </row>
    <row r="17" spans="1:3">
      <c r="A17" t="s" s="4">
        <v>117</v>
      </c>
      <c r="B17" t="n" s="5">
        <v>-7764000</v>
      </c>
      <c r="C17" t="n" s="5">
        <v>-12042000</v>
      </c>
    </row>
    <row r="18" spans="1:3">
      <c r="A18" t="s" s="4">
        <v>29</v>
      </c>
      <c r="B18" t="n" s="5">
        <v>2041000</v>
      </c>
      <c r="C18" t="n" s="5">
        <v>-1613000</v>
      </c>
    </row>
    <row r="19" spans="1:3">
      <c r="A19" t="s" s="4">
        <v>30</v>
      </c>
      <c r="B19" t="n" s="5">
        <v>-1887000</v>
      </c>
      <c r="C19" t="n" s="5">
        <v>0</v>
      </c>
    </row>
    <row r="20" spans="1:3">
      <c r="A20" t="s" s="4">
        <v>39</v>
      </c>
      <c r="B20" t="n" s="5">
        <v>-185000</v>
      </c>
      <c r="C20" t="n" s="5">
        <v>-4762000</v>
      </c>
    </row>
    <row r="21" spans="1:3">
      <c r="A21" t="s" s="4">
        <v>42</v>
      </c>
      <c r="B21" t="n" s="5">
        <v>4954000</v>
      </c>
      <c r="C21" t="n" s="5">
        <v>9784000</v>
      </c>
    </row>
    <row r="22" spans="1:3">
      <c r="A22" t="s" s="4">
        <v>43</v>
      </c>
      <c r="B22" t="n" s="5">
        <v>1103000</v>
      </c>
      <c r="C22" t="n" s="5">
        <v>-1782000</v>
      </c>
    </row>
    <row r="23" spans="1:3">
      <c r="A23" t="s" s="4">
        <v>44</v>
      </c>
      <c r="B23" t="n" s="5">
        <v>-2231000</v>
      </c>
      <c r="C23" t="n" s="5">
        <v>-6993000</v>
      </c>
    </row>
    <row r="24" spans="1:3">
      <c r="A24" t="s" s="4">
        <v>118</v>
      </c>
      <c r="B24" t="n" s="5">
        <v>547000</v>
      </c>
      <c r="C24" t="n" s="5">
        <v>1640000</v>
      </c>
    </row>
    <row r="25" spans="1:3">
      <c r="A25" t="s" s="4">
        <v>119</v>
      </c>
      <c r="B25" t="n" s="5">
        <v>12108000</v>
      </c>
      <c r="C25" t="n" s="5">
        <v>-9017000</v>
      </c>
    </row>
    <row r="26" spans="1:3">
      <c r="A26" t="s" s="4">
        <v>120</v>
      </c>
      <c r="B26" t="n" s="5">
        <v>35201000</v>
      </c>
      <c r="C26" t="n" s="5">
        <v>11355000</v>
      </c>
    </row>
    <row r="27" spans="1:3">
      <c r="A27" t="s" s="3">
        <v>121</v>
      </c>
    </row>
    <row r="28" spans="1:3">
      <c r="A28" t="s" s="4">
        <v>122</v>
      </c>
      <c r="B28" t="n" s="5">
        <v>-15006000</v>
      </c>
      <c r="C28" t="n" s="5">
        <v>-16747000</v>
      </c>
    </row>
    <row r="29" spans="1:3">
      <c r="A29" t="s" s="4">
        <v>123</v>
      </c>
      <c r="B29" t="n" s="5">
        <v>-15006000</v>
      </c>
      <c r="C29" t="n" s="5">
        <v>-16747000</v>
      </c>
    </row>
    <row r="30" spans="1:3">
      <c r="A30" t="s" s="3">
        <v>124</v>
      </c>
    </row>
    <row r="31" spans="1:3">
      <c r="A31" t="s" s="4">
        <v>125</v>
      </c>
      <c r="B31" t="n" s="5">
        <v>0</v>
      </c>
      <c r="C31" t="n" s="5">
        <v>-8000000</v>
      </c>
    </row>
    <row r="32" spans="1:3">
      <c r="A32" t="s" s="4">
        <v>126</v>
      </c>
      <c r="B32" t="n" s="5">
        <v>-10000</v>
      </c>
      <c r="C32" t="n" s="5">
        <v>0</v>
      </c>
    </row>
    <row r="33" spans="1:3">
      <c r="A33" t="s" s="4">
        <v>127</v>
      </c>
      <c r="B33" t="n" s="5">
        <v>-10000</v>
      </c>
      <c r="C33" t="n" s="5">
        <v>-8000000</v>
      </c>
    </row>
    <row r="34" spans="1:3">
      <c r="A34" t="s" s="4">
        <v>128</v>
      </c>
      <c r="B34" t="n" s="5">
        <v>-249000</v>
      </c>
      <c r="C34" t="n" s="5">
        <v>-62000</v>
      </c>
    </row>
    <row r="35" spans="1:3">
      <c r="A35" t="s" s="4">
        <v>129</v>
      </c>
      <c r="B35" t="n" s="5">
        <v>19936000</v>
      </c>
      <c r="C35" t="n" s="5">
        <v>-13454000</v>
      </c>
    </row>
    <row r="36" spans="1:3">
      <c r="A36" t="s" s="4">
        <v>130</v>
      </c>
      <c r="B36" t="n" s="5">
        <v>52796000</v>
      </c>
      <c r="C36" t="n" s="5">
        <v>37613000</v>
      </c>
    </row>
    <row r="37" spans="1:3">
      <c r="A37" t="s" s="4">
        <v>131</v>
      </c>
      <c r="B37" t="n" s="7">
        <v>72732000</v>
      </c>
      <c r="C37" t="n" s="7">
        <v>2415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2</v>
      </c>
      <c r="B1" t="s" s="2">
        <v>1</v>
      </c>
    </row>
    <row r="2" spans="1:2">
      <c r="B2" t="s" s="2">
        <v>2</v>
      </c>
    </row>
    <row r="3" spans="1:2">
      <c r="A3" t="s" s="3">
        <v>133</v>
      </c>
    </row>
    <row r="4" spans="1:2">
      <c r="A4" t="s" s="4">
        <v>134</v>
      </c>
      <c r="B4" t="s"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36</v>
      </c>
      <c r="B1" t="s" s="2">
        <v>1</v>
      </c>
    </row>
    <row r="2" spans="1:2">
      <c r="B2" t="s" s="2">
        <v>2</v>
      </c>
    </row>
    <row r="3" spans="1:2">
      <c r="A3" t="s" s="3">
        <v>137</v>
      </c>
    </row>
    <row r="4" spans="1:2">
      <c r="A4" t="s" s="4">
        <v>138</v>
      </c>
      <c r="B4" t="s"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0</v>
      </c>
      <c r="B1" t="s" s="2">
        <v>1</v>
      </c>
    </row>
    <row r="2" spans="1:2">
      <c r="B2" t="s" s="2">
        <v>2</v>
      </c>
    </row>
    <row r="3" spans="1:2">
      <c r="A3" t="s" s="3">
        <v>141</v>
      </c>
    </row>
    <row r="4" spans="1:2">
      <c r="A4" t="s" s="4">
        <v>142</v>
      </c>
      <c r="B4" t="s"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Organ</vt:lpstr>
      <vt:lpstr>Recently Issued Accounting Pron</vt:lpstr>
      <vt:lpstr>Stockholders' Equity</vt:lpstr>
      <vt:lpstr>Inventories, Net</vt:lpstr>
      <vt:lpstr>Property, Plant and Equipment, </vt:lpstr>
      <vt:lpstr>Joint Venture</vt:lpstr>
      <vt:lpstr>Goodwill and Other Intangible A</vt:lpstr>
      <vt:lpstr>Accrued Warranties</vt:lpstr>
      <vt:lpstr>Credit Facility</vt:lpstr>
      <vt:lpstr>Commitments And Contingencies</vt:lpstr>
      <vt:lpstr>Income Taxes</vt:lpstr>
      <vt:lpstr>Earnings Per Share</vt:lpstr>
      <vt:lpstr>Segment Information</vt:lpstr>
      <vt:lpstr>Concentration of Risk</vt:lpstr>
      <vt:lpstr>Share-based Compensation Plans </vt:lpstr>
      <vt:lpstr>Basis of Presentation and Org22</vt:lpstr>
      <vt:lpstr>Stockholders' Equity (Tables)</vt:lpstr>
      <vt:lpstr>Inventories, Net (Tables)</vt:lpstr>
      <vt:lpstr>Property, Plant and Equipment25</vt:lpstr>
      <vt:lpstr>Accrued Warranties (Tables)</vt:lpstr>
      <vt:lpstr>Earnings Per Share (Tables)</vt:lpstr>
      <vt:lpstr>Segment Information (Tables)</vt:lpstr>
      <vt:lpstr>Share-based Compensation Plan29</vt:lpstr>
      <vt:lpstr>Basis of Presentation and Org30</vt:lpstr>
      <vt:lpstr>Stockholders' Equity (Details)</vt:lpstr>
      <vt:lpstr>Stockholders' Equity (Narrative</vt:lpstr>
      <vt:lpstr>Inventories, Net (Details)</vt:lpstr>
      <vt:lpstr>Property, Plant and Equipment34</vt:lpstr>
      <vt:lpstr>Joint Venture (Details)</vt:lpstr>
      <vt:lpstr>Goodwill and Other Intangible36</vt:lpstr>
      <vt:lpstr>Accrued Warranties (Details)</vt:lpstr>
      <vt:lpstr>Credit Facility (Details)</vt:lpstr>
      <vt:lpstr>Income Taxes (Details)</vt:lpstr>
      <vt:lpstr>Earnings Per Share (Details)</vt:lpstr>
      <vt:lpstr>Segment Information (Details)</vt:lpstr>
      <vt:lpstr>Concentration of Risk (Details)</vt:lpstr>
      <vt:lpstr>Share-based Compensation Plan43</vt:lpstr>
      <vt:lpstr>Share-based Compensation Plan44</vt:lpstr>
      <vt:lpstr>Share-based Compensation Pla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28:11Z</dcterms:created>
  <dcterms:modified xmlns:dcterms="http://purl.org/dc/terms/" xmlns:xsi="http://www.w3.org/2001/XMLSchema-instance" xsi:type="dcterms:W3CDTF">2015-08-06T18:28:11Z</dcterms:modified>
  <dc:title xmlns:dc="http://purl.org/dc/elements/1.1/">Untitled</dc:title>
  <dc:description xmlns:dc="http://purl.org/dc/elements/1.1/"/>
  <dc:subject xmlns:dc="http://purl.org/dc/elements/1.1/"/>
  <cp:keywords/>
  <cp:category/>
</cp:coreProperties>
</file>